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Deposits and Costs Coincident t" sheetId="12" state="visible" r:id="rId12"/>
    <sheet xmlns:r="http://schemas.openxmlformats.org/officeDocument/2006/relationships" name="Notes Payable-Others_Loans Paya" sheetId="13" state="visible" r:id="rId13"/>
    <sheet xmlns:r="http://schemas.openxmlformats.org/officeDocument/2006/relationships" name="Common Stock Issuanc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Warra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Deposits and Costs Coincident_2" sheetId="22" state="visible" r:id="rId22"/>
    <sheet xmlns:r="http://schemas.openxmlformats.org/officeDocument/2006/relationships" name="Notes Payable-Others_Loans Pa_2" sheetId="23" state="visible" r:id="rId23"/>
    <sheet xmlns:r="http://schemas.openxmlformats.org/officeDocument/2006/relationships" name="Income Taxes (Tables)" sheetId="24" state="visible" r:id="rId24"/>
    <sheet xmlns:r="http://schemas.openxmlformats.org/officeDocument/2006/relationships" name="Significant Accounting Polici_3"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chedule of Deposits and Costs " sheetId="28" state="visible" r:id="rId28"/>
    <sheet xmlns:r="http://schemas.openxmlformats.org/officeDocument/2006/relationships" name="Schedule Mortgages on Propertie" sheetId="29" state="visible" r:id="rId29"/>
    <sheet xmlns:r="http://schemas.openxmlformats.org/officeDocument/2006/relationships" name="Deposits and Costs Coincident_3" sheetId="30" state="visible" r:id="rId30"/>
    <sheet xmlns:r="http://schemas.openxmlformats.org/officeDocument/2006/relationships" name="Schedule of Loans Payable to Re" sheetId="31" state="visible" r:id="rId31"/>
    <sheet xmlns:r="http://schemas.openxmlformats.org/officeDocument/2006/relationships" name="Schedule of Notes Payable - Oth" sheetId="32" state="visible" r:id="rId32"/>
    <sheet xmlns:r="http://schemas.openxmlformats.org/officeDocument/2006/relationships" name="Notes Payable-Others_Loans Pa_3" sheetId="33" state="visible" r:id="rId33"/>
    <sheet xmlns:r="http://schemas.openxmlformats.org/officeDocument/2006/relationships" name="Common Stock Issuances (Details" sheetId="34" state="visible" r:id="rId34"/>
    <sheet xmlns:r="http://schemas.openxmlformats.org/officeDocument/2006/relationships" name="Schedule of States Federal Inco" sheetId="35" state="visible" r:id="rId35"/>
    <sheet xmlns:r="http://schemas.openxmlformats.org/officeDocument/2006/relationships" name="Schedule of States Federal In_2" sheetId="36" state="visible" r:id="rId36"/>
    <sheet xmlns:r="http://schemas.openxmlformats.org/officeDocument/2006/relationships" name="Income Taxes (Details Narrative"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Nov.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45</t>
        </is>
      </c>
      <c r="C12" s="4" t="inlineStr">
        <is>
          <t xml:space="preserve"> </t>
        </is>
      </c>
    </row>
    <row r="13">
      <c r="A13" s="4" t="inlineStr">
        <is>
          <t>Entity Registrant Name</t>
        </is>
      </c>
      <c r="B13" s="4" t="inlineStr">
        <is>
          <t>DREAM
HOMES &amp; DEVELOPMENT CORPORATION</t>
        </is>
      </c>
      <c r="C13" s="4" t="inlineStr">
        <is>
          <t xml:space="preserve"> </t>
        </is>
      </c>
    </row>
    <row r="14">
      <c r="A14" s="4" t="inlineStr">
        <is>
          <t>Entity Central Index Key</t>
        </is>
      </c>
      <c r="B14" s="4" t="inlineStr">
        <is>
          <t>0001518336</t>
        </is>
      </c>
      <c r="C14" s="4" t="inlineStr">
        <is>
          <t xml:space="preserve"> </t>
        </is>
      </c>
    </row>
    <row r="15">
      <c r="A15" s="4" t="inlineStr">
        <is>
          <t>Entity Tax Identification Number</t>
        </is>
      </c>
      <c r="B15" s="4" t="inlineStr">
        <is>
          <t>40-001170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4
South Main Street</t>
        </is>
      </c>
      <c r="C17" s="4" t="inlineStr">
        <is>
          <t xml:space="preserve"> </t>
        </is>
      </c>
    </row>
    <row r="18">
      <c r="A18" s="4" t="inlineStr">
        <is>
          <t>Entity Address, City or Town</t>
        </is>
      </c>
      <c r="B18" s="4" t="inlineStr">
        <is>
          <t>Forked River</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731</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693 8881</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414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1 - Significant Accounting Policies Nature
of Operations Building
on a history of over 2,000 new homes built and over 400 elevation/renovation/addition projects since 1993, the management of Dream Homes
&amp; Development Corporation has positioned the company to emerge as a rapidly growing regional developer of new single and multi-family
subdivisions as well as a leader in coastal new home and modular construction, elevation, Build to Lease and Improved Lots for Sale. In
addition to the coastal construction market, Dream Homes continues to pursue opportunities in new single and multi-family home construction,
with 5 developments totaling 367 units in title, or under contract and in development. Dream Homes’ operations include the development
and sale of residential communities, construction of single-family and multi-family homes, Build to Lease and the development and improvement
of Finished Lots for Sale to national builders. New
trends in the real estate market that the Company is actively exploring include Build To Lease properties, as well as developing and
improving building lots and developments to sell finished lots to national home builders. This focus and concentration on building both
single and multi-family developments with the intention to lease or sell them immediately upon completion is being made in response to
several factors. One factor is the extreme shortage of rental properties on the market, not only for first time homemakers, but for retirees,
and young professionals who are unclear as to the intentions of settling in one location. The second factor is the overall lender and
funding source preference to lend to Build To Lease and Improved Lots for sale developments, due to the perception that these 2 avenues
are a safer investment over the long term. Finally, the extraordinary amount of interest from non-traditional sources such as pension
and hedge funds, insurance companies and venture capital firms to purchase completed new For Lease developments at attractive metrics,
as well as the virtually unlimited demand for improved lots from national builders has spurred a large growth in these market segments. The
Company has made the decision to change focus to better accommodate these growing trends. Currently most of the Company’s new multi-family
developments, have been or will be changed from Build For Sale to Build for Lease or Improved Lots for Sale. The Company may hold finished
properties upon completion and lease-up for an indeterminate period of time, and realize the rental income from ownership, or sell improved
lots to 3 rd History Dream
Homes &amp; Development Corporation was originally incorporated as The Virtual Learning Company, Inc. (“Virtual Learning”)
on January 6, 2009 as a Nevada corporation with 75,000,000 70,000,000 .001 5,000,000 .001 On
March 14, 2017, Virtual Learning changed its name to Dream Homes &amp; Development Corporation (“DHDC”). DHDC maintains a
web site at www.dreamhomesltd.com http://blog.dreamhomesltd.com. Principles
of Consolidation The
consolidated financial statements include the accounts of DHDC and its wholly owned subsidiaries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Recent
Accounting Pronouncements The
Company assesses new accounting standards on an ongoing basis. The Company does not believe any future standards will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2
- Property and Equipment Property
and equipment is summarized as follows: Schedule of Property and Equipment
September 30, 2024 December 31, 2023
Office equipment $ 7,615 $ 5,115
Vehicles 62,772 60,772
Less: Accumulated depreciation (65,887 ) (65,887 )
Property and Equipment- net $ 4,500 $ - Depreciation
expense for the nine months ended September 30, 2024 and 2023 was $ 0 4,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and Costs Coincident to Acquisition of Land for Development</t>
        </is>
      </c>
      <c r="B1" s="2" t="inlineStr">
        <is>
          <t>9 Months Ended</t>
        </is>
      </c>
    </row>
    <row r="2">
      <c r="B2" s="2" t="inlineStr">
        <is>
          <t>Sep. 30, 2024</t>
        </is>
      </c>
    </row>
    <row r="3">
      <c r="A3" s="3" t="inlineStr">
        <is>
          <t>Real Estate [Abstract]</t>
        </is>
      </c>
      <c r="B3" s="4" t="inlineStr">
        <is>
          <t xml:space="preserve"> </t>
        </is>
      </c>
    </row>
    <row r="4">
      <c r="A4" s="4" t="inlineStr">
        <is>
          <t>Deposits and Costs Coincident to Acquisition of Land for Development</t>
        </is>
      </c>
      <c r="B4" s="4" t="inlineStr">
        <is>
          <t xml:space="preserve">3
- Deposits and Costs Coincident to Acquisition of Land for Development Deposits
and costs coincident to acquisition of land for development are summarized as follows: Schedule of
Deposits and Costs Coincident to Acquisition of Land for Development
September 30, 2024 December 31, 2023
Lacey Township, New Jersey, Pines property:
Cost to acquire property 1,583,012 1,583,012
Site engineering, permits, and other costs 825,997 809,245
Total Pines property 2,409,009 2,392,257
Other deposits:
Louis Avenue, Bayville, New Jersey-17 units 619,264 619,264
Berkeley Terrace – Bayville, New Jersey 70 units 2,319,411 2,325,401
Autumn Run – Clayton – New Jersey – 62 units 1,319,125 1,329,125
Other 380,911 139,885
Total other deposits 4,648,711 4,413,675
Total $ 7,057,720 $ 6,805,932 Properties
currently owned and in the development stage Berkeley
Terrace – Bayville, NJ – 70 approved townhome units The
Company has been in title to this property and finalized an infrastructure and construction finance facility which closed on 3/31/23.
This facility included refinancing the land debt, securing funding for a large portion of the site construction, as well as funding the
first building of 10 4,670,000 The
Company began infrastructure work on the property in June of 2023, with land clearing completed and the site stabilized for soils erosion
control. Sanitary sewer, water and drainage has been installed in the majority of the property. The
first 5 building pads have been compacted and completed. Base
paving has been completed and the entire site has been improved. The
Company has entered into an agreement with a national builder to deliver improved building sites for this project. It is in the Company’s
opinion that the financial advantages inherent in the sale of a portion of the improved lots in this development outweigh the advantages
of building and selling or leasing the entire development. The
Company has sold two 10-unit building pad sites in 2024. Vertical construction of Building 8 began in December of 2023. The vertical
construction of Building 1 began in July of 2024. As
of September 30, 2024, 20 improved building pads have been sold to a national builder. Lacey
Township, New Jersey, “Lacey Pines” Dream
Homes currently owns a parcel approved for 68 This
property has received final approvals, Department of Transportation approval, CAFRA approval, MUA, County, Fire and other outside agency
approvals. Preliminary
approval was granted in 2021 and final approval in 2023. The
Company has secured permanent funding to install infrastructure and vertical construction for this project in October of 2023 and has
retired the previous land lender. Site
bonds, escrows and fees have been posted, with clearing having started in the 4 th The
site and infrastructure work for this development began in 2023 and will be completed in the 4 th As
of this date, the property has been cleared, top soil removed, earth balance completed, sanitary sewer installed, water mains and laterals
installed, on and off-site curb installed and base paving scheduled for prior to year end. The
Company has entered into an agreement with a national builder to deliver improved building sites for this project. It is in the Company’s
opinion that the financial advantages inherent in the sale of a portion of the improved lots in this development outweigh the advantages
of building and selling or leasing the entire development. Louis
Avenue – Bayville, NJ – 17 townhome units The
Company was heard before the Berkeley Township Planning Board on October 3, 2020 and the planning board awarded preliminary approvals
for 17 townhome units. The
Company acquired this property on August 4, 2021. The
Company received Final approvals on August 8, 2022. As
of this date the Company is pursuing various options for the development of this property, including Build to Lease, sale of the approved
parcel to another builder/developer, or sale of the improved parcel to another builder. Autumn
Run – Gloucester County On
December 7, 2018, the Company signed a contract to purchase a property in Gloucester County, NJ, which has been approved for 62 units
of age-restricted manufactured housing. The property is currently in the final approval stage. An application was made to the DEP for
a wetlands letter of interpretation, which was approved as proposed. Further action before the planning board is pending due to delays
caused by township closures due to Covid-19. The Company had a virtual workshop meeting on September 15, 2020 and an additional virtual
meeting was conducted on November 17, 2020. The
application for a use variance was heard on May 24, 2021 and the variance was approved. The
Company applied for preliminary and final site plan approval and was heard at the April 2023 planning board meeting. Preliminary approval
was granted, and the Company submitted for finals in the 4 th The
Company took title to this property in early September of 2023. It is the Company’s intention to develop this property, sell the
individual manufactured homes and continue to own and operate the development as a land lease rental property. Properties
under Contract to Purchase and in Development The
Company has signed a contract to obtain approvals, acquire and improve a 120 unit townhome property in Southern Ocean County. This property
has been sold on an “as-improved” basis to a national builder. The
initial closing to acquire the property should occur in 2026, with site improvements to begin shortly thereafter. The sale of improved
building pads should begin in late 2026 / early 2027. Summary These
new developments which the Company owns or is in contract to purchase represent a significant value in new construction or forward contracts
that have been sold. This work will occur over the next 3-4 years and is in addition to the custom spot lot &amp; elevation/renovation
division of the business. Management is very positive about these new developments. Mortgages
on Properties Held for Development: Schedule
Mortgages on Properties Held for Development
September 30, 2024 December 31, 2023
Edisto Loan Fund, LLC $ - $
Lynx Asset Services, LLC 750,000 750,000
Karbar, LLC - 350,000
Briney Ave LLC - 1,900,000
Anchor Loans, LP 2,385,018 2,506,049
AC Development, LLC 326,479 328,479
AVB Development 323,537 323,537
Total mortgages payable 3,785,034 6,158,065
Less current portion 1,354,473 -
Long-term portion $ 2,430,561 $ 6,158,065 During
the nine months ended September 30, 2024, a Company controlled by the CEO of the Company settled the mortgage loan with Karbar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Others/Loans Payable to Related Parties</t>
        </is>
      </c>
      <c r="B1" s="2" t="inlineStr">
        <is>
          <t>9 Months Ended</t>
        </is>
      </c>
    </row>
    <row r="2">
      <c r="B2" s="2" t="inlineStr">
        <is>
          <t>Sep. 30, 2024</t>
        </is>
      </c>
    </row>
    <row r="3">
      <c r="A3" s="3" t="inlineStr">
        <is>
          <t>Notes Payable-othersloans Payable To Related Parties</t>
        </is>
      </c>
      <c r="B3" s="4" t="inlineStr">
        <is>
          <t xml:space="preserve"> </t>
        </is>
      </c>
    </row>
    <row r="4">
      <c r="A4" s="4" t="inlineStr">
        <is>
          <t>Notes Payable-Others/Loans Payable to Related Parties</t>
        </is>
      </c>
      <c r="B4" s="4" t="inlineStr">
        <is>
          <t xml:space="preserve">4
- Notes Payable-Others/Loans Payable to Related Parties Loans
payable to related parties is summarized as follows: Schedule
of Loans Payable to Related Parties
September 30, 2024 December 31, 2023
Loan payable-Rich Pezzullo $ 1,250 $ 24,000
Loan payable-Dream Homes, LTD 11,333 122,809
Loans payable to GPIL 682,310 376,410
Other related party loans 6,261 -
Total $ 701,154 $ 523,219 Advances
from the loans bear interest at a rate of 12 Notes
payable - others is summarized as follows: Schedule
of Notes Payable - Others
September 30, 2024 December 31, 2023
Note payable-Chipman Trust $ 47,500 $ 122,500
Note payable-LG Funding - 15,040
Note payable-Channel Partners - 99,163
Notes payable- other (571 ) -
Total $ 46,929 $ 236,703 The
above notes bear interest ranging from 12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Issuances</t>
        </is>
      </c>
      <c r="B1" s="2" t="inlineStr">
        <is>
          <t>9 Months Ended</t>
        </is>
      </c>
    </row>
    <row r="2">
      <c r="B2" s="2" t="inlineStr">
        <is>
          <t>Sep. 30, 2024</t>
        </is>
      </c>
    </row>
    <row r="3">
      <c r="A3" s="3" t="inlineStr">
        <is>
          <t>Equity [Abstract]</t>
        </is>
      </c>
      <c r="B3" s="4" t="inlineStr">
        <is>
          <t xml:space="preserve"> </t>
        </is>
      </c>
    </row>
    <row r="4">
      <c r="A4" s="4" t="inlineStr">
        <is>
          <t>Common Stock Issuances</t>
        </is>
      </c>
      <c r="B4" s="4" t="inlineStr">
        <is>
          <t xml:space="preserve">5
- Common Stock Issuances In
January 2024,, the Company issued 7,000,000 105,000 On
April 24, 2023, the Company issued 4,590,000 91,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6
- Income Taxes As
a result of the Tax Cuts and Jobs Act (Tax Legislation) enacted on December 22, 2017, the United States corporate income tax rate is
21 The
sources of the differences follow: Schedule
of States Federal Income Tax rate Income Loss Before Income Taxes
9/30/24 9/30/23
Nine months ended
9/30/24 9/30/23
Expected tax at 21 $ 12,425 $ 122,876
State income taxes, net of federal income tax benefit 5,266 -
Non-deductible stock-based compensation - 19,278
Non-taxable loan forgiveness income -
Change in valuation allowance/NOL carryforward (17,691 ) (142,154 )
Provision for (benefit from) income tax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7
- Commitments and Contingencies Construction
Contracts As
of September 30, 2024, the Company was committed under construction contracts outstanding with homeowners and investors with contract
prices totaling $ 2,121,128 Employment
Agreements The
Company currently has no outstanding employment agreements. Lease
Agreements The
Company has occupied office space located in Forked River, New Jersey for a significant period of time. In May of 2020, the rent was
increased to $ 2,500 3,000 Line
of Credit On
September 15, 2016, DHDC established a $ 500,000 500,000 1,000,000 12 921,960 921,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8
- Related Party Transactions Dream
Homes Ltd. Allocated payroll The
Company formerly used the services of Dream Homes Ltd. for its personnel operations. For
the three months ended September 30, 2023, the Company’s estimated share of DHL’s gross payroll and payroll taxes were $ 111,574 Beginning
in 2024, Shore Custom Homes Corp. (SCHC), a subsidiary of the Company, commenced providing payroll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61" customWidth="1" min="2" max="2"/>
  </cols>
  <sheetData>
    <row r="1">
      <c r="A1" s="1" t="inlineStr">
        <is>
          <t>Stock Warrants</t>
        </is>
      </c>
      <c r="B1" s="2" t="inlineStr">
        <is>
          <t>9 Months Ended</t>
        </is>
      </c>
    </row>
    <row r="2">
      <c r="B2" s="2" t="inlineStr">
        <is>
          <t>Sep. 30, 2024</t>
        </is>
      </c>
    </row>
    <row r="3">
      <c r="A3" s="3" t="inlineStr">
        <is>
          <t>Stock Warrants</t>
        </is>
      </c>
      <c r="B3" s="4" t="inlineStr">
        <is>
          <t xml:space="preserve"> </t>
        </is>
      </c>
    </row>
    <row r="4">
      <c r="A4" s="4" t="inlineStr">
        <is>
          <t>Stock Warrants</t>
        </is>
      </c>
      <c r="B4" s="4" t="inlineStr">
        <is>
          <t xml:space="preserve">9
- Stock Warrants The
Company has no outstanding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 Subsequent Events The
Company has evaluated subsequent events through the date the financial statements are scheduled to be filed and have no notes or com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811609</v>
      </c>
      <c r="C3" s="6" t="n">
        <v>2712503</v>
      </c>
    </row>
    <row r="4">
      <c r="A4" s="4" t="inlineStr">
        <is>
          <t>Accounts receivable, net</t>
        </is>
      </c>
      <c r="B4" s="5" t="n">
        <v>155119</v>
      </c>
      <c r="C4" s="5" t="n">
        <v>202507</v>
      </c>
    </row>
    <row r="5">
      <c r="A5" s="4" t="inlineStr">
        <is>
          <t>Prepaid contract interest</t>
        </is>
      </c>
      <c r="B5" s="5" t="n">
        <v>332362</v>
      </c>
      <c r="C5" s="5" t="n">
        <v>332362</v>
      </c>
    </row>
    <row r="6">
      <c r="A6" s="4" t="inlineStr">
        <is>
          <t>Contract assets</t>
        </is>
      </c>
      <c r="B6" s="5" t="n">
        <v>107124</v>
      </c>
      <c r="C6" s="5" t="n">
        <v>53005</v>
      </c>
    </row>
    <row r="7">
      <c r="A7" s="4" t="inlineStr">
        <is>
          <t>Total current assets</t>
        </is>
      </c>
      <c r="B7" s="5" t="n">
        <v>2406214</v>
      </c>
      <c r="C7" s="5" t="n">
        <v>3300377</v>
      </c>
    </row>
    <row r="8">
      <c r="A8" s="4" t="inlineStr">
        <is>
          <t>PROPERTY AND EQUIPMENT, net</t>
        </is>
      </c>
      <c r="B8" s="5" t="n">
        <v>4500</v>
      </c>
      <c r="C8" s="4" t="inlineStr">
        <is>
          <t xml:space="preserve"> </t>
        </is>
      </c>
    </row>
    <row r="9">
      <c r="A9" s="3" t="inlineStr">
        <is>
          <t>OTHER ASSETS</t>
        </is>
      </c>
      <c r="B9" s="4" t="inlineStr">
        <is>
          <t xml:space="preserve"> </t>
        </is>
      </c>
      <c r="C9" s="4" t="inlineStr">
        <is>
          <t xml:space="preserve"> </t>
        </is>
      </c>
    </row>
    <row r="10">
      <c r="A10" s="4" t="inlineStr">
        <is>
          <t>Security deposit</t>
        </is>
      </c>
      <c r="B10" s="5" t="n">
        <v>2200</v>
      </c>
      <c r="C10" s="5" t="n">
        <v>2200</v>
      </c>
    </row>
    <row r="11">
      <c r="A11" s="4" t="inlineStr">
        <is>
          <t>Deposits and costs coincident to acquisition of land for development</t>
        </is>
      </c>
      <c r="B11" s="5" t="n">
        <v>7057720</v>
      </c>
      <c r="C11" s="5" t="n">
        <v>6805932</v>
      </c>
    </row>
    <row r="12">
      <c r="A12" s="4" t="inlineStr">
        <is>
          <t>Other assets</t>
        </is>
      </c>
      <c r="B12" s="5" t="n">
        <v>70975</v>
      </c>
      <c r="C12" s="4" t="inlineStr">
        <is>
          <t xml:space="preserve"> </t>
        </is>
      </c>
    </row>
    <row r="13">
      <c r="A13" s="4" t="inlineStr">
        <is>
          <t>Total assets</t>
        </is>
      </c>
      <c r="B13" s="5" t="n">
        <v>9541609</v>
      </c>
      <c r="C13" s="5" t="n">
        <v>10108509</v>
      </c>
    </row>
    <row r="14">
      <c r="A14" s="3" t="inlineStr">
        <is>
          <t>CURRENT LIABILITIES</t>
        </is>
      </c>
      <c r="B14" s="4" t="inlineStr">
        <is>
          <t xml:space="preserve"> </t>
        </is>
      </c>
      <c r="C14" s="4" t="inlineStr">
        <is>
          <t xml:space="preserve"> </t>
        </is>
      </c>
    </row>
    <row r="15">
      <c r="A15" s="4" t="inlineStr">
        <is>
          <t>Accounts payable and accrued expenses</t>
        </is>
      </c>
      <c r="B15" s="5" t="n">
        <v>903874</v>
      </c>
      <c r="C15" s="5" t="n">
        <v>537972</v>
      </c>
    </row>
    <row r="16">
      <c r="A16" s="4" t="inlineStr">
        <is>
          <t>Accrued interest</t>
        </is>
      </c>
      <c r="B16" s="5" t="n">
        <v>393295</v>
      </c>
      <c r="C16" s="5" t="n">
        <v>354722</v>
      </c>
    </row>
    <row r="17">
      <c r="A17" s="4" t="inlineStr">
        <is>
          <t>Deposits held</t>
        </is>
      </c>
      <c r="B17" s="5" t="n">
        <v>562783</v>
      </c>
      <c r="C17" s="5" t="n">
        <v>510000</v>
      </c>
    </row>
    <row r="18">
      <c r="A18" s="4" t="inlineStr">
        <is>
          <t>Contract liabilities</t>
        </is>
      </c>
      <c r="B18" s="5" t="n">
        <v>157494</v>
      </c>
      <c r="C18" s="5" t="n">
        <v>232603</v>
      </c>
    </row>
    <row r="19">
      <c r="A19" s="4" t="inlineStr">
        <is>
          <t>Mortgages payable</t>
        </is>
      </c>
      <c r="B19" s="5" t="n">
        <v>1354473</v>
      </c>
      <c r="C19" s="4" t="inlineStr">
        <is>
          <t xml:space="preserve"> </t>
        </is>
      </c>
    </row>
    <row r="20">
      <c r="A20" s="4" t="inlineStr">
        <is>
          <t>Loans payable-others</t>
        </is>
      </c>
      <c r="B20" s="5" t="n">
        <v>46929</v>
      </c>
      <c r="C20" s="5" t="n">
        <v>236703</v>
      </c>
    </row>
    <row r="21">
      <c r="A21" s="4" t="inlineStr">
        <is>
          <t>Note payable-line of credit</t>
        </is>
      </c>
      <c r="B21" s="5" t="n">
        <v>921960</v>
      </c>
      <c r="C21" s="5" t="n">
        <v>921960</v>
      </c>
    </row>
    <row r="22">
      <c r="A22" s="4" t="inlineStr">
        <is>
          <t>Total current liabilities</t>
        </is>
      </c>
      <c r="B22" s="5" t="n">
        <v>5041962</v>
      </c>
      <c r="C22" s="5" t="n">
        <v>3317179</v>
      </c>
    </row>
    <row r="23">
      <c r="A23" s="4" t="inlineStr">
        <is>
          <t>Long-term mortgages payable</t>
        </is>
      </c>
      <c r="B23" s="5" t="n">
        <v>2430561</v>
      </c>
      <c r="C23" s="5" t="n">
        <v>6158065</v>
      </c>
    </row>
    <row r="24">
      <c r="A24" s="4" t="inlineStr">
        <is>
          <t>Total liabilities</t>
        </is>
      </c>
      <c r="B24" s="5" t="n">
        <v>7472523</v>
      </c>
      <c r="C24" s="5" t="n">
        <v>9475244</v>
      </c>
    </row>
    <row r="25">
      <c r="A25" s="3" t="inlineStr">
        <is>
          <t>STOCKHOLDERS’ EQUITY</t>
        </is>
      </c>
      <c r="B25" s="4" t="inlineStr">
        <is>
          <t xml:space="preserve"> </t>
        </is>
      </c>
      <c r="C25" s="4" t="inlineStr">
        <is>
          <t xml:space="preserve"> </t>
        </is>
      </c>
    </row>
    <row r="26">
      <c r="A26" s="4" t="inlineStr">
        <is>
          <t>Preferred stock; 5,000,000 shares authorized, $.001 par value, as of September 30, 2024 and December 31, 2023, there are no shares outstanding</t>
        </is>
      </c>
      <c r="B26" s="4" t="inlineStr">
        <is>
          <t xml:space="preserve"> </t>
        </is>
      </c>
      <c r="C26" s="4" t="inlineStr">
        <is>
          <t xml:space="preserve"> </t>
        </is>
      </c>
    </row>
    <row r="27">
      <c r="A27" s="4" t="inlineStr">
        <is>
          <t>Common stock; 70,000,000 shares authorized, $.001 par value, as of September 30, 2024 and December 31, 2023, there are 47,414,493 and 40,414,493 shares outstanding, respectively</t>
        </is>
      </c>
      <c r="B27" s="5" t="n">
        <v>47414</v>
      </c>
      <c r="C27" s="5" t="n">
        <v>40414</v>
      </c>
    </row>
    <row r="28">
      <c r="A28" s="4" t="inlineStr">
        <is>
          <t>Additional paid-in capital</t>
        </is>
      </c>
      <c r="B28" s="5" t="n">
        <v>3696984</v>
      </c>
      <c r="C28" s="5" t="n">
        <v>2327330</v>
      </c>
    </row>
    <row r="29">
      <c r="A29" s="4" t="inlineStr">
        <is>
          <t>Accumulated deficit</t>
        </is>
      </c>
      <c r="B29" s="5" t="n">
        <v>-1675312</v>
      </c>
      <c r="C29" s="5" t="n">
        <v>-1734479</v>
      </c>
    </row>
    <row r="30">
      <c r="A30" s="4" t="inlineStr">
        <is>
          <t>Total stockholders’ equity</t>
        </is>
      </c>
      <c r="B30" s="5" t="n">
        <v>2069086</v>
      </c>
      <c r="C30" s="5" t="n">
        <v>633265</v>
      </c>
    </row>
    <row r="31">
      <c r="A31" s="4" t="inlineStr">
        <is>
          <t>Total liabilities and stockholders’ equity</t>
        </is>
      </c>
      <c r="B31" s="5" t="n">
        <v>9541609</v>
      </c>
      <c r="C31" s="5" t="n">
        <v>10108509</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ans payable to related parties</t>
        </is>
      </c>
      <c r="B34" s="6" t="n">
        <v>701154</v>
      </c>
      <c r="C34" s="6" t="n">
        <v>52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DHDC and its wholly owned subsidiaries (collectively, the “Company”).
All intercompany balances and transactions have been eliminated in consolidation. </t>
        </is>
      </c>
    </row>
    <row r="5">
      <c r="A5" s="4" t="inlineStr">
        <is>
          <t>Property and Equipment</t>
        </is>
      </c>
      <c r="B5" s="4" t="inlineStr">
        <is>
          <t xml:space="preserve">Property
and Equipment Property
and equipment is stated at cost less accumulated depreciation. Depreciation is provided using the straight-line method over an estimated
useful life of five year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t>
        </is>
      </c>
    </row>
    <row r="7">
      <c r="A7" s="4" t="inlineStr">
        <is>
          <t>Fair Value of Financial Instruments</t>
        </is>
      </c>
      <c r="B7" s="4" t="inlineStr">
        <is>
          <t xml:space="preserve">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t>
        </is>
      </c>
    </row>
    <row r="8">
      <c r="A8" s="4" t="inlineStr">
        <is>
          <t>Construction Contracts</t>
        </is>
      </c>
      <c r="B8" s="4" t="inlineStr">
        <is>
          <t xml:space="preserve">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t>
        </is>
      </c>
    </row>
    <row r="9">
      <c r="A9" s="4" t="inlineStr">
        <is>
          <t>Income Taxes</t>
        </is>
      </c>
      <c r="B9" s="4" t="inlineStr">
        <is>
          <t xml:space="preserve">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t>
        </is>
      </c>
    </row>
    <row r="10">
      <c r="A10" s="4" t="inlineStr">
        <is>
          <t>Net Income (Loss) Per Common Share</t>
        </is>
      </c>
      <c r="B10" s="4" t="inlineStr">
        <is>
          <t xml:space="preserve">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t>
        </is>
      </c>
    </row>
    <row r="11">
      <c r="A11" s="4" t="inlineStr">
        <is>
          <t>Basis of Presentation</t>
        </is>
      </c>
      <c r="B11"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
        </is>
      </c>
    </row>
    <row r="12">
      <c r="A12" s="4" t="inlineStr">
        <is>
          <t>Recent Accounting Pronouncements</t>
        </is>
      </c>
      <c r="B12" s="4" t="inlineStr">
        <is>
          <t>Recent
Accounting Pronouncements The
Company assesses new accounting standards on an ongoing basis. The Company does not believe any future standards will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Schedule of Property and Equipment
September 30, 2024 December 31, 2023
Office equipment $ 7,615 $ 5,115
Vehicles 62,772 60,772
Less: Accumulated depreciation (65,887 ) (65,887 )
Property and Equipment- net $ 4,5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and Costs Coincident to Acquisition of Land for Development (Tables)</t>
        </is>
      </c>
      <c r="B1" s="2" t="inlineStr">
        <is>
          <t>9 Months Ended</t>
        </is>
      </c>
    </row>
    <row r="2">
      <c r="B2" s="2" t="inlineStr">
        <is>
          <t>Sep. 30, 2024</t>
        </is>
      </c>
    </row>
    <row r="3">
      <c r="A3" s="3" t="inlineStr">
        <is>
          <t>Real Estate [Abstract]</t>
        </is>
      </c>
      <c r="B3" s="4" t="inlineStr">
        <is>
          <t xml:space="preserve"> </t>
        </is>
      </c>
    </row>
    <row r="4">
      <c r="A4" s="4" t="inlineStr">
        <is>
          <t>Schedule of Deposits and Costs Coincident to Acquisition of Land for Development</t>
        </is>
      </c>
      <c r="B4" s="4" t="inlineStr">
        <is>
          <t xml:space="preserve">Deposits
and costs coincident to acquisition of land for development are summarized as follows: Schedule of
Deposits and Costs Coincident to Acquisition of Land for Development
September 30, 2024 December 31, 2023
Lacey Township, New Jersey, Pines property:
Cost to acquire property 1,583,012 1,583,012
Site engineering, permits, and other costs 825,997 809,245
Total Pines property 2,409,009 2,392,257
Other deposits:
Louis Avenue, Bayville, New Jersey-17 units 619,264 619,264
Berkeley Terrace – Bayville, New Jersey 70 units 2,319,411 2,325,401
Autumn Run – Clayton – New Jersey – 62 units 1,319,125 1,329,125
Other 380,911 139,885
Total other deposits 4,648,711 4,413,675
Total $ 7,057,720 $ 6,805,932 </t>
        </is>
      </c>
    </row>
    <row r="5">
      <c r="A5" s="4" t="inlineStr">
        <is>
          <t>Schedule Mortgages on Properties Held for Development</t>
        </is>
      </c>
      <c r="B5" s="4" t="inlineStr">
        <is>
          <t xml:space="preserve">Mortgages
on Properties Held for Development: Schedule
Mortgages on Properties Held for Development
September 30, 2024 December 31, 2023
Edisto Loan Fund, LLC $ - $
Lynx Asset Services, LLC 750,000 750,000
Karbar, LLC - 350,000
Briney Ave LLC - 1,900,000
Anchor Loans, LP 2,385,018 2,506,049
AC Development, LLC 326,479 328,479
AVB Development 323,537 323,537
Total mortgages payable 3,785,034 6,158,065
Less current portion 1,354,473 -
Long-term portion $ 2,430,561 $ 6,158,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Others/Loans Payable to Related Parties (Tables)</t>
        </is>
      </c>
      <c r="B1" s="2" t="inlineStr">
        <is>
          <t>9 Months Ended</t>
        </is>
      </c>
    </row>
    <row r="2">
      <c r="B2" s="2" t="inlineStr">
        <is>
          <t>Sep. 30, 2024</t>
        </is>
      </c>
    </row>
    <row r="3">
      <c r="A3" s="3" t="inlineStr">
        <is>
          <t>Notes Payable-othersloans Payable To Related Parties</t>
        </is>
      </c>
      <c r="B3" s="4" t="inlineStr">
        <is>
          <t xml:space="preserve"> </t>
        </is>
      </c>
    </row>
    <row r="4">
      <c r="A4" s="4" t="inlineStr">
        <is>
          <t>Schedule of Loans Payable to Related Parties</t>
        </is>
      </c>
      <c r="B4" s="4" t="inlineStr">
        <is>
          <t xml:space="preserve">Loans
payable to related parties is summarized as follows: Schedule
of Loans Payable to Related Parties
September 30, 2024 December 31, 2023
Loan payable-Rich Pezzullo $ 1,250 $ 24,000
Loan payable-Dream Homes, LTD 11,333 122,809
Loans payable to GPIL 682,310 376,410
Other related party loans 6,261 -
Total $ 701,154 $ 523,219 </t>
        </is>
      </c>
    </row>
    <row r="5">
      <c r="A5" s="4" t="inlineStr">
        <is>
          <t>Schedule of Notes Payable - Others</t>
        </is>
      </c>
      <c r="B5" s="4" t="inlineStr">
        <is>
          <t xml:space="preserve">Notes
payable - others is summarized as follows: Schedule
of Notes Payable - Others
September 30, 2024 December 31, 2023
Note payable-Chipman Trust $ 47,500 $ 122,500
Note payable-LG Funding - 15,040
Note payable-Channel Partners - 99,163
Notes payable- other (571 ) -
Total $ 46,929 $ 236,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States Federal Income Tax rate Income Loss Before Income Taxes</t>
        </is>
      </c>
      <c r="B4" s="4" t="inlineStr">
        <is>
          <t xml:space="preserve">The
sources of the differences follow: Schedule
of States Federal Income Tax rate Income Loss Before Income Taxes
9/30/24 9/30/23
Nine months ended
9/30/24 9/30/23
Expected tax at 21 $ 12,425 $ 122,876
State income taxes, net of federal income tax benefit 5,266 -
Non-deductible stock-based compensation - 19,278
Non-taxable loan forgiveness income -
Change in valuation allowance/NOL carryforward (17,691 ) (142,154 )
Provision for (benefit from) income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ignificant Accounting Policies (Details Narrative) - $ / shares</t>
        </is>
      </c>
      <c r="B1" s="2" t="inlineStr">
        <is>
          <t>Sep. 30, 2024</t>
        </is>
      </c>
      <c r="C1" s="2" t="inlineStr">
        <is>
          <t>Dec. 31, 2023</t>
        </is>
      </c>
      <c r="D1" s="2" t="inlineStr">
        <is>
          <t>Jan. 06, 2009</t>
        </is>
      </c>
    </row>
    <row r="2">
      <c r="A2" s="3" t="inlineStr">
        <is>
          <t>Accounting Policies [Abstract]</t>
        </is>
      </c>
      <c r="B2" s="4" t="inlineStr">
        <is>
          <t xml:space="preserve"> </t>
        </is>
      </c>
      <c r="C2" s="4" t="inlineStr">
        <is>
          <t xml:space="preserve"> </t>
        </is>
      </c>
      <c r="D2" s="4" t="inlineStr">
        <is>
          <t xml:space="preserve"> </t>
        </is>
      </c>
    </row>
    <row r="3">
      <c r="A3" s="4" t="inlineStr">
        <is>
          <t>Capital stock authorized</t>
        </is>
      </c>
      <c r="B3" s="4" t="inlineStr">
        <is>
          <t xml:space="preserve"> </t>
        </is>
      </c>
      <c r="C3" s="4" t="inlineStr">
        <is>
          <t xml:space="preserve"> </t>
        </is>
      </c>
      <c r="D3" s="5" t="n">
        <v>75000000</v>
      </c>
    </row>
    <row r="4">
      <c r="A4" s="4" t="inlineStr">
        <is>
          <t>Common stock, shares authorized</t>
        </is>
      </c>
      <c r="B4" s="5" t="n">
        <v>70000000</v>
      </c>
      <c r="C4" s="5" t="n">
        <v>70000000</v>
      </c>
      <c r="D4" s="5" t="n">
        <v>70000000</v>
      </c>
    </row>
    <row r="5">
      <c r="A5" s="4" t="inlineStr">
        <is>
          <t>Common stock, par value</t>
        </is>
      </c>
      <c r="B5" s="7" t="n">
        <v>0.001</v>
      </c>
      <c r="C5" s="7" t="n">
        <v>0.001</v>
      </c>
      <c r="D5" s="7" t="n">
        <v>0.001</v>
      </c>
    </row>
    <row r="6">
      <c r="A6" s="4" t="inlineStr">
        <is>
          <t>Preferred stock, shares authorized</t>
        </is>
      </c>
      <c r="B6" s="5" t="n">
        <v>5000000</v>
      </c>
      <c r="C6" s="5" t="n">
        <v>5000000</v>
      </c>
      <c r="D6" s="5" t="n">
        <v>5000000</v>
      </c>
    </row>
    <row r="7">
      <c r="A7" s="4" t="inlineStr">
        <is>
          <t>Preferred stock, par value</t>
        </is>
      </c>
      <c r="B7" s="7" t="n">
        <v>0.001</v>
      </c>
      <c r="C7" s="7" t="n">
        <v>0.001</v>
      </c>
      <c r="D7" s="7" t="n">
        <v>0.001</v>
      </c>
    </row>
    <row r="8">
      <c r="A8" s="4" t="inlineStr">
        <is>
          <t>Property and equipment estimated useful life</t>
        </is>
      </c>
      <c r="B8" s="4" t="inlineStr">
        <is>
          <t>5 years</t>
        </is>
      </c>
      <c r="C8" s="4" t="inlineStr">
        <is>
          <t xml:space="preserve"> </t>
        </is>
      </c>
      <c r="D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65887</v>
      </c>
      <c r="C3" s="6" t="n">
        <v>-65887</v>
      </c>
    </row>
    <row r="4">
      <c r="A4" s="4" t="inlineStr">
        <is>
          <t>Property and Equipment- net</t>
        </is>
      </c>
      <c r="B4" s="5" t="n">
        <v>4500</v>
      </c>
      <c r="C4" s="4" t="inlineStr">
        <is>
          <t xml:space="preserve"> </t>
        </is>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7615</v>
      </c>
      <c r="C7" s="5" t="n">
        <v>5115</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62772</v>
      </c>
      <c r="C10" s="6" t="n">
        <v>607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1575</v>
      </c>
      <c r="D4" s="4" t="inlineStr">
        <is>
          <t xml:space="preserve"> </t>
        </is>
      </c>
      <c r="E4" s="6" t="n">
        <v>47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posits and Costs Coincident to Acquisition of Land for Development (Details) - USD ($)</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Total</t>
        </is>
      </c>
      <c r="B3" s="6" t="n">
        <v>7057720</v>
      </c>
      <c r="C3" s="6" t="n">
        <v>6805932</v>
      </c>
    </row>
    <row r="4">
      <c r="A4" s="4" t="inlineStr">
        <is>
          <t>Total other deposits</t>
        </is>
      </c>
      <c r="B4" s="5" t="n">
        <v>4648711</v>
      </c>
      <c r="C4" s="5" t="n">
        <v>4413675</v>
      </c>
    </row>
    <row r="5">
      <c r="A5" s="4" t="inlineStr">
        <is>
          <t>Lacey Township New Jersey Pines Property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st to acquire property</t>
        </is>
      </c>
      <c r="B7" s="5" t="n">
        <v>1583012</v>
      </c>
      <c r="C7" s="5" t="n">
        <v>1583012</v>
      </c>
    </row>
    <row r="8">
      <c r="A8" s="4" t="inlineStr">
        <is>
          <t>Site engineering, permits, and other costs</t>
        </is>
      </c>
      <c r="B8" s="5" t="n">
        <v>825997</v>
      </c>
      <c r="C8" s="5" t="n">
        <v>809245</v>
      </c>
    </row>
    <row r="9">
      <c r="A9" s="4" t="inlineStr">
        <is>
          <t>Total</t>
        </is>
      </c>
      <c r="B9" s="5" t="n">
        <v>2409009</v>
      </c>
      <c r="C9" s="5" t="n">
        <v>2392257</v>
      </c>
    </row>
    <row r="10">
      <c r="A10" s="4" t="inlineStr">
        <is>
          <t>Louis Avenue, Bayville, New Jersey-17 Unit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other deposits</t>
        </is>
      </c>
      <c r="B12" s="5" t="n">
        <v>619264</v>
      </c>
      <c r="C12" s="5" t="n">
        <v>619264</v>
      </c>
    </row>
    <row r="13">
      <c r="A13" s="4" t="inlineStr">
        <is>
          <t>Berkeley Terrace  Bayville, New Jersey 70 Units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other deposits</t>
        </is>
      </c>
      <c r="B15" s="5" t="n">
        <v>2319411</v>
      </c>
      <c r="C15" s="5" t="n">
        <v>2325401</v>
      </c>
    </row>
    <row r="16">
      <c r="A16" s="4" t="inlineStr">
        <is>
          <t>Autumn Run  Clayton  New Jersey  62 Uni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Total other deposits</t>
        </is>
      </c>
      <c r="B18" s="5" t="n">
        <v>1319125</v>
      </c>
      <c r="C18" s="5" t="n">
        <v>1329125</v>
      </c>
    </row>
    <row r="19">
      <c r="A19" s="4" t="inlineStr">
        <is>
          <t>Other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Total other deposits</t>
        </is>
      </c>
      <c r="B21" s="6" t="n">
        <v>380911</v>
      </c>
      <c r="C21" s="6" t="n">
        <v>1398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Mortgages on Properties Held for Development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Total mortgages payable</t>
        </is>
      </c>
      <c r="B3" s="6" t="n">
        <v>3785034</v>
      </c>
      <c r="C3" s="6" t="n">
        <v>6158065</v>
      </c>
    </row>
    <row r="4">
      <c r="A4" s="4" t="inlineStr">
        <is>
          <t>Less current portion</t>
        </is>
      </c>
      <c r="B4" s="5" t="n">
        <v>1354473</v>
      </c>
      <c r="C4" s="4" t="inlineStr">
        <is>
          <t xml:space="preserve"> </t>
        </is>
      </c>
    </row>
    <row r="5">
      <c r="A5" s="4" t="inlineStr">
        <is>
          <t>Long-term portion</t>
        </is>
      </c>
      <c r="B5" s="5" t="n">
        <v>2430561</v>
      </c>
      <c r="C5" s="5" t="n">
        <v>6158065</v>
      </c>
    </row>
    <row r="6">
      <c r="A6" s="4" t="inlineStr">
        <is>
          <t>Edisto Loan Fund, LLC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mortgages payable</t>
        </is>
      </c>
      <c r="B8" s="4" t="inlineStr">
        <is>
          <t xml:space="preserve"> </t>
        </is>
      </c>
      <c r="C8" s="4" t="inlineStr">
        <is>
          <t xml:space="preserve"> </t>
        </is>
      </c>
    </row>
    <row r="9">
      <c r="A9" s="4" t="inlineStr">
        <is>
          <t>Lynx Asset Services, LLC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mortgages payable</t>
        </is>
      </c>
      <c r="B11" s="5" t="n">
        <v>750000</v>
      </c>
      <c r="C11" s="5" t="n">
        <v>750000</v>
      </c>
    </row>
    <row r="12">
      <c r="A12" s="4" t="inlineStr">
        <is>
          <t>Karbar,LLC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mortgages payable</t>
        </is>
      </c>
      <c r="B14" s="4" t="inlineStr">
        <is>
          <t xml:space="preserve"> </t>
        </is>
      </c>
      <c r="C14" s="5" t="n">
        <v>350000</v>
      </c>
    </row>
    <row r="15">
      <c r="A15" s="4" t="inlineStr">
        <is>
          <t>Briney Ave LLC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mortgages payable</t>
        </is>
      </c>
      <c r="B17" s="4" t="inlineStr">
        <is>
          <t xml:space="preserve"> </t>
        </is>
      </c>
      <c r="C17" s="5" t="n">
        <v>1900000</v>
      </c>
    </row>
    <row r="18">
      <c r="A18" s="4" t="inlineStr">
        <is>
          <t>Anchor Loans, LP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mortgages payable</t>
        </is>
      </c>
      <c r="B20" s="5" t="n">
        <v>2385018</v>
      </c>
      <c r="C20" s="5" t="n">
        <v>2506049</v>
      </c>
    </row>
    <row r="21">
      <c r="A21" s="4" t="inlineStr">
        <is>
          <t>AC Development, LLC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mortgages payable</t>
        </is>
      </c>
      <c r="B23" s="5" t="n">
        <v>326479</v>
      </c>
      <c r="C23" s="5" t="n">
        <v>328479</v>
      </c>
    </row>
    <row r="24">
      <c r="A24" s="4" t="inlineStr">
        <is>
          <t>AVB Development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otal mortgages payable</t>
        </is>
      </c>
      <c r="B26" s="6" t="n">
        <v>323537</v>
      </c>
      <c r="C26" s="6" t="n">
        <v>3235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outstanding</t>
        </is>
      </c>
      <c r="B5" s="5" t="n">
        <v>0</v>
      </c>
      <c r="C5" s="5" t="n">
        <v>0</v>
      </c>
    </row>
    <row r="6">
      <c r="A6" s="4" t="inlineStr">
        <is>
          <t>Common stock, shares authorized</t>
        </is>
      </c>
      <c r="B6" s="5" t="n">
        <v>70000000</v>
      </c>
      <c r="C6" s="5" t="n">
        <v>70000000</v>
      </c>
    </row>
    <row r="7">
      <c r="A7" s="4" t="inlineStr">
        <is>
          <t>Common stock, par value</t>
        </is>
      </c>
      <c r="B7" s="7" t="n">
        <v>0.001</v>
      </c>
      <c r="C7" s="7" t="n">
        <v>0.001</v>
      </c>
    </row>
    <row r="8">
      <c r="A8" s="4" t="inlineStr">
        <is>
          <t>Common stock, shares outstanding</t>
        </is>
      </c>
      <c r="B8" s="5" t="n">
        <v>47414493</v>
      </c>
      <c r="C8" s="5" t="n">
        <v>4041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posits and Costs Coincident to Acquisition of Land for Development (Details Narrative)</t>
        </is>
      </c>
      <c r="C1" s="2" t="inlineStr">
        <is>
          <t>9 Months Ended</t>
        </is>
      </c>
    </row>
    <row r="2">
      <c r="B2" s="2" t="inlineStr">
        <is>
          <t>Mar. 31, 2023 USD ($) Integer</t>
        </is>
      </c>
      <c r="C2" s="2" t="inlineStr">
        <is>
          <t>Sep. 30, 2024 Integer</t>
        </is>
      </c>
    </row>
    <row r="3">
      <c r="A3" s="4" t="inlineStr">
        <is>
          <t>Townhouse Lots in Bayville NJ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umber of properties acquired</t>
        </is>
      </c>
      <c r="B5" s="5" t="n">
        <v>10</v>
      </c>
      <c r="C5" s="4" t="inlineStr">
        <is>
          <t xml:space="preserve"> </t>
        </is>
      </c>
    </row>
    <row r="6">
      <c r="A6" s="4" t="inlineStr">
        <is>
          <t>Funding facility amount | $</t>
        </is>
      </c>
      <c r="B6" s="6" t="n">
        <v>4670000</v>
      </c>
      <c r="C6" s="4" t="inlineStr">
        <is>
          <t xml:space="preserve"> </t>
        </is>
      </c>
    </row>
    <row r="7">
      <c r="A7" s="4" t="inlineStr">
        <is>
          <t>New Townhomes Lacey Township NJ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Number of properties acquired</t>
        </is>
      </c>
      <c r="B9" s="4" t="inlineStr">
        <is>
          <t xml:space="preserve"> </t>
        </is>
      </c>
      <c r="C9" s="5" t="n">
        <v>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oans Payable to Related Parties (Details) - USD ($)</t>
        </is>
      </c>
      <c r="B1" s="2" t="inlineStr">
        <is>
          <t>Sep. 30, 2024</t>
        </is>
      </c>
      <c r="C1" s="2" t="inlineStr">
        <is>
          <t>Dec. 31, 2023</t>
        </is>
      </c>
    </row>
    <row r="2">
      <c r="A2" s="4" t="inlineStr">
        <is>
          <t>Rich Pezzullo [Member] | Loans Payable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Loans payable to related parties</t>
        </is>
      </c>
      <c r="B4" s="6" t="n">
        <v>1250</v>
      </c>
      <c r="C4" s="6" t="n">
        <v>24000</v>
      </c>
    </row>
    <row r="5">
      <c r="A5" s="4" t="inlineStr">
        <is>
          <t>Dream Homes, Ltd [Member] | Loans Payabl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Loans payable to related parties</t>
        </is>
      </c>
      <c r="B7" s="5" t="n">
        <v>11333</v>
      </c>
      <c r="C7" s="5" t="n">
        <v>122809</v>
      </c>
    </row>
    <row r="8">
      <c r="A8" s="4" t="inlineStr">
        <is>
          <t>GPIL [Member] | Loans Payabl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Loans payable to related parties</t>
        </is>
      </c>
      <c r="B10" s="5" t="n">
        <v>682310</v>
      </c>
      <c r="C10" s="5" t="n">
        <v>376410</v>
      </c>
    </row>
    <row r="11">
      <c r="A11" s="4" t="inlineStr">
        <is>
          <t>Other Related Party [Member] | Loans Payabl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Loans payable to related parties</t>
        </is>
      </c>
      <c r="B13" s="5" t="n">
        <v>6261</v>
      </c>
      <c r="C13" s="4" t="inlineStr">
        <is>
          <t xml:space="preserve"> </t>
        </is>
      </c>
    </row>
    <row r="14">
      <c r="A14" s="4" t="inlineStr">
        <is>
          <t>Related Par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Loans payable to related parties</t>
        </is>
      </c>
      <c r="B16" s="6" t="n">
        <v>701154</v>
      </c>
      <c r="C16" s="6" t="n">
        <v>5232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Notes Payable - Others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Total, Notes payable</t>
        </is>
      </c>
      <c r="B3" s="6" t="n">
        <v>46929</v>
      </c>
      <c r="C3" s="6" t="n">
        <v>236703</v>
      </c>
    </row>
    <row r="4">
      <c r="A4" s="4" t="inlineStr">
        <is>
          <t>Notes Payable, Other Payabl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s payable - other</t>
        </is>
      </c>
      <c r="B6" s="5" t="n">
        <v>-571</v>
      </c>
      <c r="C6" s="4" t="inlineStr">
        <is>
          <t xml:space="preserve"> </t>
        </is>
      </c>
    </row>
    <row r="7">
      <c r="A7" s="4" t="inlineStr">
        <is>
          <t>Chipman Trust [Member] | Notes Payable, Other Payabl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Notes payable</t>
        </is>
      </c>
      <c r="B9" s="5" t="n">
        <v>47500</v>
      </c>
      <c r="C9" s="5" t="n">
        <v>122500</v>
      </c>
    </row>
    <row r="10">
      <c r="A10" s="4" t="inlineStr">
        <is>
          <t>LG Funding [Member] | Notes Payable, Other Payabl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Notes payable</t>
        </is>
      </c>
      <c r="B12" s="4" t="inlineStr">
        <is>
          <t xml:space="preserve"> </t>
        </is>
      </c>
      <c r="C12" s="5" t="n">
        <v>15040</v>
      </c>
    </row>
    <row r="13">
      <c r="A13" s="4" t="inlineStr">
        <is>
          <t>Channel Partners [Member] | Notes Payable, Other Payabl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Notes payable</t>
        </is>
      </c>
      <c r="B15" s="4" t="inlineStr">
        <is>
          <t xml:space="preserve"> </t>
        </is>
      </c>
      <c r="C15" s="6" t="n">
        <v>991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Notes Payable-Others/Loans Payable to Related Parties (Details Narrative)</t>
        </is>
      </c>
      <c r="B1" s="2" t="inlineStr">
        <is>
          <t>Sep. 30, 2024</t>
        </is>
      </c>
    </row>
    <row r="2">
      <c r="A2" s="3" t="inlineStr">
        <is>
          <t>Short-Term Debt [Line Items]</t>
        </is>
      </c>
      <c r="B2" s="4" t="inlineStr">
        <is>
          <t xml:space="preserve"> </t>
        </is>
      </c>
    </row>
    <row r="3">
      <c r="A3" s="4" t="inlineStr">
        <is>
          <t>Interest rate</t>
        </is>
      </c>
      <c r="B3" s="9" t="n">
        <v>0.12</v>
      </c>
    </row>
    <row r="4">
      <c r="A4" s="4" t="inlineStr">
        <is>
          <t>Notes Payable, Other Payables [Member] | Minimum [Member]</t>
        </is>
      </c>
      <c r="B4" s="4" t="inlineStr">
        <is>
          <t xml:space="preserve"> </t>
        </is>
      </c>
    </row>
    <row r="5">
      <c r="A5" s="3" t="inlineStr">
        <is>
          <t>Short-Term Debt [Line Items]</t>
        </is>
      </c>
      <c r="B5" s="4" t="inlineStr">
        <is>
          <t xml:space="preserve"> </t>
        </is>
      </c>
    </row>
    <row r="6">
      <c r="A6" s="4" t="inlineStr">
        <is>
          <t>Interest rate</t>
        </is>
      </c>
      <c r="B6" s="9" t="n">
        <v>0.12</v>
      </c>
    </row>
    <row r="7">
      <c r="A7" s="4" t="inlineStr">
        <is>
          <t>Notes Payable, Other Payables [Member] | Maximum [Member]</t>
        </is>
      </c>
      <c r="B7" s="4" t="inlineStr">
        <is>
          <t xml:space="preserve"> </t>
        </is>
      </c>
    </row>
    <row r="8">
      <c r="A8" s="3" t="inlineStr">
        <is>
          <t>Short-Term Debt [Line Items]</t>
        </is>
      </c>
      <c r="B8" s="4" t="inlineStr">
        <is>
          <t xml:space="preserve"> </t>
        </is>
      </c>
    </row>
    <row r="9">
      <c r="A9" s="4" t="inlineStr">
        <is>
          <t>Interest rate</t>
        </is>
      </c>
      <c r="B9" s="9" t="n">
        <v>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Common Stock Issuances (Details Narrative) - USD ($)</t>
        </is>
      </c>
      <c r="C1" s="2" t="inlineStr">
        <is>
          <t>1 Months Ended</t>
        </is>
      </c>
      <c r="D1" s="2" t="inlineStr">
        <is>
          <t>3 Months Ended</t>
        </is>
      </c>
    </row>
    <row r="2">
      <c r="B2" s="2" t="inlineStr">
        <is>
          <t>Apr. 24, 2023</t>
        </is>
      </c>
      <c r="C2" s="2" t="inlineStr">
        <is>
          <t>Jan. 31,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ssued, value</t>
        </is>
      </c>
      <c r="B4" s="4" t="inlineStr">
        <is>
          <t xml:space="preserve"> </t>
        </is>
      </c>
      <c r="C4" s="4" t="inlineStr">
        <is>
          <t xml:space="preserve"> </t>
        </is>
      </c>
      <c r="D4" s="6" t="n">
        <v>91800</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issued for stock based compensation, shares</t>
        </is>
      </c>
      <c r="B7" s="5" t="n">
        <v>4590000</v>
      </c>
      <c r="C7" s="4" t="inlineStr">
        <is>
          <t xml:space="preserve"> </t>
        </is>
      </c>
      <c r="D7" s="4" t="inlineStr">
        <is>
          <t xml:space="preserve"> </t>
        </is>
      </c>
    </row>
    <row r="8">
      <c r="A8" s="4" t="inlineStr">
        <is>
          <t>Number of shares issued for stock based compensation, value</t>
        </is>
      </c>
      <c r="B8" s="6" t="n">
        <v>91800</v>
      </c>
      <c r="C8" s="4" t="inlineStr">
        <is>
          <t xml:space="preserve"> </t>
        </is>
      </c>
      <c r="D8" s="4" t="inlineStr">
        <is>
          <t xml:space="preserve"> </t>
        </is>
      </c>
    </row>
    <row r="9">
      <c r="A9" s="4" t="inlineStr">
        <is>
          <t>Restricted Stock [Member] | Dream Homes, Ltd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5" t="n">
        <v>7000000</v>
      </c>
      <c r="D11" s="4" t="inlineStr">
        <is>
          <t xml:space="preserve"> </t>
        </is>
      </c>
    </row>
    <row r="12">
      <c r="A12" s="4" t="inlineStr">
        <is>
          <t>Number of shares issued, value</t>
        </is>
      </c>
      <c r="B12" s="4" t="inlineStr">
        <is>
          <t xml:space="preserve"> </t>
        </is>
      </c>
      <c r="C12" s="6" t="n">
        <v>105000</v>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ates Federal Income Tax rate Income Loss Before Income Taxes (Details) - USD ($)</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xpected tax at 21%</t>
        </is>
      </c>
      <c r="B4" s="6" t="n">
        <v>12425</v>
      </c>
      <c r="C4" s="6" t="n">
        <v>122876</v>
      </c>
    </row>
    <row r="5">
      <c r="A5" s="4" t="inlineStr">
        <is>
          <t>State income taxes, net of federal income tax benefit</t>
        </is>
      </c>
      <c r="B5" s="5" t="n">
        <v>5266</v>
      </c>
      <c r="C5" s="4" t="inlineStr">
        <is>
          <t xml:space="preserve"> </t>
        </is>
      </c>
    </row>
    <row r="6">
      <c r="A6" s="4" t="inlineStr">
        <is>
          <t>Non-deductible stock-based compensation</t>
        </is>
      </c>
      <c r="B6" s="4" t="inlineStr">
        <is>
          <t xml:space="preserve"> </t>
        </is>
      </c>
      <c r="C6" s="5" t="n">
        <v>19278</v>
      </c>
    </row>
    <row r="7">
      <c r="A7" s="4" t="inlineStr">
        <is>
          <t>Non-taxable loan forgiveness income</t>
        </is>
      </c>
      <c r="B7" s="4" t="inlineStr">
        <is>
          <t xml:space="preserve"> </t>
        </is>
      </c>
      <c r="C7" s="4" t="inlineStr">
        <is>
          <t xml:space="preserve"> </t>
        </is>
      </c>
    </row>
    <row r="8">
      <c r="A8" s="4" t="inlineStr">
        <is>
          <t>Change in valuation allowance/NOL carryforward</t>
        </is>
      </c>
      <c r="B8" s="5" t="n">
        <v>-17691</v>
      </c>
      <c r="C8" s="5" t="n">
        <v>-142154</v>
      </c>
    </row>
    <row r="9">
      <c r="A9" s="4" t="inlineStr">
        <is>
          <t>Provision for (benefit from)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chedule of States Federal Income Tax Rate Income Loss Before Income Taxes (Details) (Parenthetical)</t>
        </is>
      </c>
      <c r="B1" s="2" t="inlineStr">
        <is>
          <t>9 Months Ended</t>
        </is>
      </c>
    </row>
    <row r="2">
      <c r="B2" s="2" t="inlineStr">
        <is>
          <t>Sep. 30, 2024</t>
        </is>
      </c>
    </row>
    <row r="3">
      <c r="A3" s="3" t="inlineStr">
        <is>
          <t>Income Tax Disclosure [Abstract]</t>
        </is>
      </c>
      <c r="B3" s="4" t="inlineStr">
        <is>
          <t xml:space="preserve"> </t>
        </is>
      </c>
    </row>
    <row r="4">
      <c r="A4" s="4" t="inlineStr">
        <is>
          <t>Federal income tax rate</t>
        </is>
      </c>
      <c r="B4" s="9" t="n">
        <v>0.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9 Months Ended</t>
        </is>
      </c>
    </row>
    <row r="2">
      <c r="B2" s="2" t="inlineStr">
        <is>
          <t>Sep. 30, 2024</t>
        </is>
      </c>
    </row>
    <row r="3">
      <c r="A3" s="3" t="inlineStr">
        <is>
          <t>Income Tax Disclosure [Abstract]</t>
        </is>
      </c>
      <c r="B3" s="4" t="inlineStr">
        <is>
          <t xml:space="preserve"> </t>
        </is>
      </c>
    </row>
    <row r="4">
      <c r="A4" s="4" t="inlineStr">
        <is>
          <t>Federal income tax rate</t>
        </is>
      </c>
      <c r="B4" s="9" t="n">
        <v>0.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Narrative) - USD ($)</t>
        </is>
      </c>
      <c r="D1" s="2" t="inlineStr">
        <is>
          <t>1 Months Ended</t>
        </is>
      </c>
    </row>
    <row r="2">
      <c r="B2" s="2" t="inlineStr">
        <is>
          <t>Sep. 30, 2023</t>
        </is>
      </c>
      <c r="C2" s="2" t="inlineStr">
        <is>
          <t>Sep. 15, 2016</t>
        </is>
      </c>
      <c r="D2" s="2" t="inlineStr">
        <is>
          <t>May 31, 2020</t>
        </is>
      </c>
      <c r="E2" s="2" t="inlineStr">
        <is>
          <t>Sep. 30, 2024</t>
        </is>
      </c>
      <c r="F2" s="2" t="inlineStr">
        <is>
          <t>Dec. 31, 2023</t>
        </is>
      </c>
      <c r="G2" s="2" t="inlineStr">
        <is>
          <t>Sep. 15, 2021</t>
        </is>
      </c>
      <c r="H2" s="2" t="inlineStr">
        <is>
          <t>Sep. 14, 2021</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utstanding principal balance</t>
        </is>
      </c>
      <c r="B4" s="4" t="inlineStr">
        <is>
          <t xml:space="preserve"> </t>
        </is>
      </c>
      <c r="C4" s="4" t="inlineStr">
        <is>
          <t xml:space="preserve"> </t>
        </is>
      </c>
      <c r="D4" s="4" t="inlineStr">
        <is>
          <t xml:space="preserve"> </t>
        </is>
      </c>
      <c r="E4" s="6" t="n">
        <v>921960</v>
      </c>
      <c r="F4" s="6" t="n">
        <v>921960</v>
      </c>
      <c r="G4" s="4" t="inlineStr">
        <is>
          <t xml:space="preserve"> </t>
        </is>
      </c>
      <c r="H4" s="4" t="inlineStr">
        <is>
          <t xml:space="preserve"> </t>
        </is>
      </c>
    </row>
    <row r="5">
      <c r="A5" s="4" t="inlineStr">
        <is>
          <t>Nonbank Lender [Member] | General Develop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t>
        </is>
      </c>
      <c r="B7" s="4" t="inlineStr">
        <is>
          <t xml:space="preserve"> </t>
        </is>
      </c>
      <c r="C7" s="6" t="n">
        <v>500000</v>
      </c>
      <c r="D7" s="4" t="inlineStr">
        <is>
          <t xml:space="preserve"> </t>
        </is>
      </c>
      <c r="E7" s="4" t="inlineStr">
        <is>
          <t xml:space="preserve"> </t>
        </is>
      </c>
      <c r="F7" s="4" t="inlineStr">
        <is>
          <t xml:space="preserve"> </t>
        </is>
      </c>
      <c r="G7" s="6" t="n">
        <v>1000000</v>
      </c>
      <c r="H7" s="6" t="n">
        <v>500000</v>
      </c>
    </row>
    <row r="8">
      <c r="A8" s="4" t="inlineStr">
        <is>
          <t>Line of credit interest rate</t>
        </is>
      </c>
      <c r="B8" s="4" t="inlineStr">
        <is>
          <t xml:space="preserve"> </t>
        </is>
      </c>
      <c r="C8" s="9" t="n">
        <v>0.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 expense</t>
        </is>
      </c>
      <c r="B11" s="4" t="inlineStr">
        <is>
          <t xml:space="preserve"> </t>
        </is>
      </c>
      <c r="C11" s="4" t="inlineStr">
        <is>
          <t xml:space="preserve"> </t>
        </is>
      </c>
      <c r="D11" s="6" t="n">
        <v>2500</v>
      </c>
      <c r="E11" s="4" t="inlineStr">
        <is>
          <t xml:space="preserve"> </t>
        </is>
      </c>
      <c r="F11" s="4" t="inlineStr">
        <is>
          <t xml:space="preserve"> </t>
        </is>
      </c>
      <c r="G11" s="4" t="inlineStr">
        <is>
          <t xml:space="preserve"> </t>
        </is>
      </c>
      <c r="H11" s="4" t="inlineStr">
        <is>
          <t xml:space="preserve"> </t>
        </is>
      </c>
    </row>
    <row r="12">
      <c r="A12" s="4" t="inlineStr">
        <is>
          <t>Increases in rental amount</t>
        </is>
      </c>
      <c r="B12" s="6" t="n">
        <v>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truction Contrac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truction contract price</t>
        </is>
      </c>
      <c r="B15" s="4" t="inlineStr">
        <is>
          <t xml:space="preserve"> </t>
        </is>
      </c>
      <c r="C15" s="4" t="inlineStr">
        <is>
          <t xml:space="preserve"> </t>
        </is>
      </c>
      <c r="D15" s="4" t="inlineStr">
        <is>
          <t xml:space="preserve"> </t>
        </is>
      </c>
      <c r="E15" s="6" t="n">
        <v>2121128</v>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Sep. 30, 2023 USD ($)</t>
        </is>
      </c>
    </row>
    <row r="2">
      <c r="A2" s="4" t="inlineStr">
        <is>
          <t>Dream Homes, Ltd [Member]</t>
        </is>
      </c>
      <c r="B2" s="4" t="inlineStr">
        <is>
          <t xml:space="preserve"> </t>
        </is>
      </c>
    </row>
    <row r="3">
      <c r="A3" s="4" t="inlineStr">
        <is>
          <t>Payroll taxes</t>
        </is>
      </c>
      <c r="B3" s="6" t="n">
        <v>111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truction contracts</t>
        </is>
      </c>
      <c r="B4" s="6" t="n">
        <v>2182258</v>
      </c>
      <c r="C4" s="6" t="n">
        <v>1644071</v>
      </c>
      <c r="D4" s="6" t="n">
        <v>4313707</v>
      </c>
      <c r="E4" s="6" t="n">
        <v>3455206</v>
      </c>
    </row>
    <row r="5">
      <c r="A5" s="4" t="inlineStr">
        <is>
          <t>Cost of construction contracts</t>
        </is>
      </c>
      <c r="B5" s="5" t="n">
        <v>760912</v>
      </c>
      <c r="C5" s="5" t="n">
        <v>944466</v>
      </c>
      <c r="D5" s="5" t="n">
        <v>3140730</v>
      </c>
      <c r="E5" s="5" t="n">
        <v>2071214</v>
      </c>
    </row>
    <row r="6">
      <c r="A6" s="4" t="inlineStr">
        <is>
          <t>Gross profit</t>
        </is>
      </c>
      <c r="B6" s="5" t="n">
        <v>1421346</v>
      </c>
      <c r="C6" s="5" t="n">
        <v>699605</v>
      </c>
      <c r="D6" s="5" t="n">
        <v>1172977</v>
      </c>
      <c r="E6" s="5" t="n">
        <v>13839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including stock based compensation of $0 and $91,800, respectively</t>
        </is>
      </c>
      <c r="B8" s="5" t="n">
        <v>106938</v>
      </c>
      <c r="C8" s="5" t="n">
        <v>154942</v>
      </c>
      <c r="D8" s="5" t="n">
        <v>632348</v>
      </c>
      <c r="E8" s="5" t="n">
        <v>692974</v>
      </c>
    </row>
    <row r="9">
      <c r="A9" s="4" t="inlineStr">
        <is>
          <t>Depreciation expense</t>
        </is>
      </c>
      <c r="B9" s="4" t="inlineStr">
        <is>
          <t xml:space="preserve"> </t>
        </is>
      </c>
      <c r="C9" s="5" t="n">
        <v>1575</v>
      </c>
      <c r="D9" s="4" t="inlineStr">
        <is>
          <t xml:space="preserve"> </t>
        </is>
      </c>
      <c r="E9" s="5" t="n">
        <v>4725</v>
      </c>
    </row>
    <row r="10">
      <c r="A10" s="4" t="inlineStr">
        <is>
          <t>Total operating expenses</t>
        </is>
      </c>
      <c r="B10" s="5" t="n">
        <v>106938</v>
      </c>
      <c r="C10" s="5" t="n">
        <v>156517</v>
      </c>
      <c r="D10" s="5" t="n">
        <v>632348</v>
      </c>
      <c r="E10" s="5" t="n">
        <v>697699</v>
      </c>
    </row>
    <row r="11">
      <c r="A11" s="4" t="inlineStr">
        <is>
          <t>Income from operations</t>
        </is>
      </c>
      <c r="B11" s="5" t="n">
        <v>1314408</v>
      </c>
      <c r="C11" s="5" t="n">
        <v>543088</v>
      </c>
      <c r="D11" s="5" t="n">
        <v>540629</v>
      </c>
      <c r="E11" s="5" t="n">
        <v>686293</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0283</v>
      </c>
      <c r="C13" s="5" t="n">
        <v>-20120</v>
      </c>
      <c r="D13" s="5" t="n">
        <v>-127703</v>
      </c>
      <c r="E13" s="5" t="n">
        <v>-101167</v>
      </c>
    </row>
    <row r="14">
      <c r="A14" s="4" t="inlineStr">
        <is>
          <t>Loss on debt settlement</t>
        </is>
      </c>
      <c r="B14" s="5" t="n">
        <v>-348493</v>
      </c>
      <c r="C14" s="4" t="inlineStr">
        <is>
          <t xml:space="preserve"> </t>
        </is>
      </c>
      <c r="D14" s="5" t="n">
        <v>-348493</v>
      </c>
      <c r="E14" s="4" t="inlineStr">
        <is>
          <t xml:space="preserve"> </t>
        </is>
      </c>
    </row>
    <row r="15">
      <c r="A15" s="4" t="inlineStr">
        <is>
          <t>Total other income (expenses)</t>
        </is>
      </c>
      <c r="B15" s="5" t="n">
        <v>-388776</v>
      </c>
      <c r="C15" s="5" t="n">
        <v>-20120</v>
      </c>
      <c r="D15" s="5" t="n">
        <v>-476196</v>
      </c>
      <c r="E15" s="5" t="n">
        <v>-101167</v>
      </c>
    </row>
    <row r="16">
      <c r="A16" s="4" t="inlineStr">
        <is>
          <t>Income before income taxes</t>
        </is>
      </c>
      <c r="B16" s="5" t="n">
        <v>925632</v>
      </c>
      <c r="C16" s="5" t="n">
        <v>522968</v>
      </c>
      <c r="D16" s="5" t="n">
        <v>64433</v>
      </c>
      <c r="E16" s="5" t="n">
        <v>585126</v>
      </c>
    </row>
    <row r="17">
      <c r="A17" s="4" t="inlineStr">
        <is>
          <t>Provision for income taxes</t>
        </is>
      </c>
      <c r="B17" s="4" t="inlineStr">
        <is>
          <t xml:space="preserve"> </t>
        </is>
      </c>
      <c r="C17" s="4" t="inlineStr">
        <is>
          <t xml:space="preserve"> </t>
        </is>
      </c>
      <c r="D17" s="5" t="n">
        <v>-5266</v>
      </c>
      <c r="E17" s="4" t="inlineStr">
        <is>
          <t xml:space="preserve"> </t>
        </is>
      </c>
    </row>
    <row r="18">
      <c r="A18" s="4" t="inlineStr">
        <is>
          <t>Net income</t>
        </is>
      </c>
      <c r="B18" s="6" t="n">
        <v>925632</v>
      </c>
      <c r="C18" s="6" t="n">
        <v>522968</v>
      </c>
      <c r="D18" s="6" t="n">
        <v>59167</v>
      </c>
      <c r="E18" s="6" t="n">
        <v>585126</v>
      </c>
    </row>
    <row r="19">
      <c r="A19" s="4" t="inlineStr">
        <is>
          <t>Basic income (loss) per common share</t>
        </is>
      </c>
      <c r="B19" s="8" t="n">
        <v>0.02</v>
      </c>
      <c r="C19" s="8" t="n">
        <v>0.01</v>
      </c>
      <c r="D19" s="6" t="n">
        <v>0</v>
      </c>
      <c r="E19" s="8" t="n">
        <v>0.01</v>
      </c>
    </row>
    <row r="20">
      <c r="A20" s="4" t="inlineStr">
        <is>
          <t>Diluted income (loss) per common share</t>
        </is>
      </c>
      <c r="B20" s="8" t="n">
        <v>0.02</v>
      </c>
      <c r="C20" s="8" t="n">
        <v>0.01</v>
      </c>
      <c r="D20" s="6" t="n">
        <v>0</v>
      </c>
      <c r="E20" s="8" t="n">
        <v>0.01</v>
      </c>
    </row>
    <row r="21">
      <c r="A21" s="4" t="inlineStr">
        <is>
          <t>Weighted average common shares outstanding- basic</t>
        </is>
      </c>
      <c r="B21" s="5" t="n">
        <v>47414493</v>
      </c>
      <c r="C21" s="5" t="n">
        <v>40414493</v>
      </c>
      <c r="D21" s="5" t="n">
        <v>47031281</v>
      </c>
      <c r="E21" s="5" t="n">
        <v>39394493</v>
      </c>
    </row>
    <row r="22">
      <c r="A22" s="4" t="inlineStr">
        <is>
          <t>Weighted average common shares outstanding- diluted</t>
        </is>
      </c>
      <c r="B22" s="5" t="n">
        <v>47414493</v>
      </c>
      <c r="C22" s="5" t="n">
        <v>40414493</v>
      </c>
      <c r="D22" s="5" t="n">
        <v>47031281</v>
      </c>
      <c r="E22" s="5" t="n">
        <v>393944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Parenthetical) - USD ($)</t>
        </is>
      </c>
      <c r="B1" s="2" t="inlineStr">
        <is>
          <t>9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Stock based compensation</t>
        </is>
      </c>
      <c r="B4" s="6" t="n">
        <v>0</v>
      </c>
      <c r="C4" s="6" t="n">
        <v>91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35824</v>
      </c>
      <c r="C2" s="6" t="n">
        <v>2240120</v>
      </c>
      <c r="D2" s="6" t="n">
        <v>-1637100</v>
      </c>
      <c r="E2" s="6" t="n">
        <v>638844</v>
      </c>
    </row>
    <row r="3">
      <c r="A3" s="4" t="inlineStr">
        <is>
          <t>Balance, shares at Dec. 31, 2022</t>
        </is>
      </c>
      <c r="B3" s="5" t="n">
        <v>35824493</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00416</v>
      </c>
      <c r="E4" s="5" t="n">
        <v>100416</v>
      </c>
    </row>
    <row r="5">
      <c r="A5" s="4" t="inlineStr">
        <is>
          <t>Balance at Mar. 31, 2023</t>
        </is>
      </c>
      <c r="B5" s="6" t="n">
        <v>35824</v>
      </c>
      <c r="C5" s="5" t="n">
        <v>2240120</v>
      </c>
      <c r="D5" s="5" t="n">
        <v>-1536684</v>
      </c>
      <c r="E5" s="5" t="n">
        <v>739260</v>
      </c>
    </row>
    <row r="6">
      <c r="A6" s="4" t="inlineStr">
        <is>
          <t>Balance, shares at Mar. 31, 2023</t>
        </is>
      </c>
      <c r="B6" s="5" t="n">
        <v>35824493</v>
      </c>
      <c r="C6" s="4" t="inlineStr">
        <is>
          <t xml:space="preserve"> </t>
        </is>
      </c>
      <c r="D6" s="4" t="inlineStr">
        <is>
          <t xml:space="preserve"> </t>
        </is>
      </c>
      <c r="E6" s="4" t="inlineStr">
        <is>
          <t xml:space="preserve"> </t>
        </is>
      </c>
    </row>
    <row r="7">
      <c r="A7" s="4" t="inlineStr">
        <is>
          <t>Balance at Dec. 31, 2022</t>
        </is>
      </c>
      <c r="B7" s="6" t="n">
        <v>35824</v>
      </c>
      <c r="C7" s="5" t="n">
        <v>2240120</v>
      </c>
      <c r="D7" s="5" t="n">
        <v>-1637100</v>
      </c>
      <c r="E7" s="5" t="n">
        <v>638844</v>
      </c>
    </row>
    <row r="8">
      <c r="A8" s="4" t="inlineStr">
        <is>
          <t>Balance, shares at Dec. 31, 2022</t>
        </is>
      </c>
      <c r="B8" s="5" t="n">
        <v>35824493</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585126</v>
      </c>
    </row>
    <row r="10">
      <c r="A10" s="4" t="inlineStr">
        <is>
          <t>Balance at Sep. 30, 2023</t>
        </is>
      </c>
      <c r="B10" s="6" t="n">
        <v>40414</v>
      </c>
      <c r="C10" s="5" t="n">
        <v>2327330</v>
      </c>
      <c r="D10" s="5" t="n">
        <v>-1051974</v>
      </c>
      <c r="E10" s="5" t="n">
        <v>1315770</v>
      </c>
    </row>
    <row r="11">
      <c r="A11" s="4" t="inlineStr">
        <is>
          <t>Balance, shares at Sep. 30, 2023</t>
        </is>
      </c>
      <c r="B11" s="5" t="n">
        <v>40414493</v>
      </c>
      <c r="C11" s="4" t="inlineStr">
        <is>
          <t xml:space="preserve"> </t>
        </is>
      </c>
      <c r="D11" s="4" t="inlineStr">
        <is>
          <t xml:space="preserve"> </t>
        </is>
      </c>
      <c r="E11" s="4" t="inlineStr">
        <is>
          <t xml:space="preserve"> </t>
        </is>
      </c>
    </row>
    <row r="12">
      <c r="A12" s="4" t="inlineStr">
        <is>
          <t>Balance at Mar. 31, 2023</t>
        </is>
      </c>
      <c r="B12" s="6" t="n">
        <v>35824</v>
      </c>
      <c r="C12" s="5" t="n">
        <v>2240120</v>
      </c>
      <c r="D12" s="5" t="n">
        <v>-1536684</v>
      </c>
      <c r="E12" s="5" t="n">
        <v>739260</v>
      </c>
    </row>
    <row r="13">
      <c r="A13" s="4" t="inlineStr">
        <is>
          <t>Balance, shares at Mar. 31, 2023</t>
        </is>
      </c>
      <c r="B13" s="5" t="n">
        <v>35824493</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38258</v>
      </c>
      <c r="E14" s="5" t="n">
        <v>-38258</v>
      </c>
    </row>
    <row r="15">
      <c r="A15" s="4" t="inlineStr">
        <is>
          <t>Issuance of common shares</t>
        </is>
      </c>
      <c r="B15" s="6" t="n">
        <v>4590</v>
      </c>
      <c r="C15" s="5" t="n">
        <v>87210</v>
      </c>
      <c r="D15" s="4" t="inlineStr">
        <is>
          <t xml:space="preserve"> </t>
        </is>
      </c>
      <c r="E15" s="5" t="n">
        <v>91800</v>
      </c>
    </row>
    <row r="16">
      <c r="A16" s="4" t="inlineStr">
        <is>
          <t>Issuance of common shares, shares</t>
        </is>
      </c>
      <c r="B16" s="5" t="n">
        <v>4590000</v>
      </c>
      <c r="C16" s="4" t="inlineStr">
        <is>
          <t xml:space="preserve"> </t>
        </is>
      </c>
      <c r="D16" s="4" t="inlineStr">
        <is>
          <t xml:space="preserve"> </t>
        </is>
      </c>
      <c r="E16" s="4" t="inlineStr">
        <is>
          <t xml:space="preserve"> </t>
        </is>
      </c>
    </row>
    <row r="17">
      <c r="A17" s="4" t="inlineStr">
        <is>
          <t>Balance at Jun. 30, 2023</t>
        </is>
      </c>
      <c r="B17" s="6" t="n">
        <v>40414</v>
      </c>
      <c r="C17" s="5" t="n">
        <v>2327330</v>
      </c>
      <c r="D17" s="5" t="n">
        <v>-1574942</v>
      </c>
      <c r="E17" s="5" t="n">
        <v>792802</v>
      </c>
    </row>
    <row r="18">
      <c r="A18" s="4" t="inlineStr">
        <is>
          <t>Balance, shares at Jun. 30, 2023</t>
        </is>
      </c>
      <c r="B18" s="5" t="n">
        <v>40414493</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522968</v>
      </c>
      <c r="E19" s="5" t="n">
        <v>522968</v>
      </c>
    </row>
    <row r="20">
      <c r="A20" s="4" t="inlineStr">
        <is>
          <t>Issuance of common shares, shares</t>
        </is>
      </c>
      <c r="B20" s="5" t="n">
        <v>4590000</v>
      </c>
      <c r="C20" s="4" t="inlineStr">
        <is>
          <t xml:space="preserve"> </t>
        </is>
      </c>
      <c r="D20" s="4" t="inlineStr">
        <is>
          <t xml:space="preserve"> </t>
        </is>
      </c>
      <c r="E20" s="4" t="inlineStr">
        <is>
          <t xml:space="preserve"> </t>
        </is>
      </c>
    </row>
    <row r="21">
      <c r="A21" s="4" t="inlineStr">
        <is>
          <t>Balance at Sep. 30, 2023</t>
        </is>
      </c>
      <c r="B21" s="6" t="n">
        <v>40414</v>
      </c>
      <c r="C21" s="5" t="n">
        <v>2327330</v>
      </c>
      <c r="D21" s="5" t="n">
        <v>-1051974</v>
      </c>
      <c r="E21" s="5" t="n">
        <v>1315770</v>
      </c>
    </row>
    <row r="22">
      <c r="A22" s="4" t="inlineStr">
        <is>
          <t>Balance, shares at Sep. 30, 2023</t>
        </is>
      </c>
      <c r="B22" s="5" t="n">
        <v>40414493</v>
      </c>
      <c r="C22" s="4" t="inlineStr">
        <is>
          <t xml:space="preserve"> </t>
        </is>
      </c>
      <c r="D22" s="4" t="inlineStr">
        <is>
          <t xml:space="preserve"> </t>
        </is>
      </c>
      <c r="E22" s="4" t="inlineStr">
        <is>
          <t xml:space="preserve"> </t>
        </is>
      </c>
    </row>
    <row r="23">
      <c r="A23" s="4" t="inlineStr">
        <is>
          <t>Balance at Dec. 31, 2023</t>
        </is>
      </c>
      <c r="B23" s="6" t="n">
        <v>40414</v>
      </c>
      <c r="C23" s="5" t="n">
        <v>2327330</v>
      </c>
      <c r="D23" s="5" t="n">
        <v>-1734479</v>
      </c>
      <c r="E23" s="5" t="n">
        <v>633265</v>
      </c>
    </row>
    <row r="24">
      <c r="A24" s="4" t="inlineStr">
        <is>
          <t>Balance, shares at Dec. 31, 2023</t>
        </is>
      </c>
      <c r="B24" s="5" t="n">
        <v>40414493</v>
      </c>
      <c r="C24" s="4" t="inlineStr">
        <is>
          <t xml:space="preserve"> </t>
        </is>
      </c>
      <c r="D24" s="4" t="inlineStr">
        <is>
          <t xml:space="preserve"> </t>
        </is>
      </c>
      <c r="E24" s="4" t="inlineStr">
        <is>
          <t xml:space="preserve"> </t>
        </is>
      </c>
    </row>
    <row r="25">
      <c r="A25" s="4" t="inlineStr">
        <is>
          <t>Net income (loss)</t>
        </is>
      </c>
      <c r="B25" s="4" t="inlineStr">
        <is>
          <t xml:space="preserve"> </t>
        </is>
      </c>
      <c r="C25" s="4" t="inlineStr">
        <is>
          <t xml:space="preserve"> </t>
        </is>
      </c>
      <c r="D25" s="5" t="n">
        <v>-122618</v>
      </c>
      <c r="E25" s="5" t="n">
        <v>-122618</v>
      </c>
    </row>
    <row r="26">
      <c r="A26" s="4" t="inlineStr">
        <is>
          <t>Shares issued for related party debt conversion</t>
        </is>
      </c>
      <c r="B26" s="6" t="n">
        <v>7000</v>
      </c>
      <c r="C26" s="5" t="n">
        <v>98000</v>
      </c>
      <c r="D26" s="4" t="inlineStr">
        <is>
          <t xml:space="preserve"> </t>
        </is>
      </c>
      <c r="E26" s="5" t="n">
        <v>105000</v>
      </c>
    </row>
    <row r="27">
      <c r="A27" s="4" t="inlineStr">
        <is>
          <t>Shares issued for related party debt conversion, shares</t>
        </is>
      </c>
      <c r="B27" s="5" t="n">
        <v>7000000</v>
      </c>
      <c r="C27" s="4" t="inlineStr">
        <is>
          <t xml:space="preserve"> </t>
        </is>
      </c>
      <c r="D27" s="4" t="inlineStr">
        <is>
          <t xml:space="preserve"> </t>
        </is>
      </c>
      <c r="E27" s="4" t="inlineStr">
        <is>
          <t xml:space="preserve"> </t>
        </is>
      </c>
    </row>
    <row r="28">
      <c r="A28" s="4" t="inlineStr">
        <is>
          <t>Balance at Mar. 31, 2024</t>
        </is>
      </c>
      <c r="B28" s="6" t="n">
        <v>47414</v>
      </c>
      <c r="C28" s="5" t="n">
        <v>2425330</v>
      </c>
      <c r="D28" s="5" t="n">
        <v>-1857097</v>
      </c>
      <c r="E28" s="5" t="n">
        <v>615647</v>
      </c>
    </row>
    <row r="29">
      <c r="A29" s="4" t="inlineStr">
        <is>
          <t>Balance, shares at Mar. 31, 2024</t>
        </is>
      </c>
      <c r="B29" s="5" t="n">
        <v>47414493</v>
      </c>
      <c r="C29" s="4" t="inlineStr">
        <is>
          <t xml:space="preserve"> </t>
        </is>
      </c>
      <c r="D29" s="4" t="inlineStr">
        <is>
          <t xml:space="preserve"> </t>
        </is>
      </c>
      <c r="E29" s="4" t="inlineStr">
        <is>
          <t xml:space="preserve"> </t>
        </is>
      </c>
    </row>
    <row r="30">
      <c r="A30" s="4" t="inlineStr">
        <is>
          <t>Balance at Dec. 31, 2023</t>
        </is>
      </c>
      <c r="B30" s="6" t="n">
        <v>40414</v>
      </c>
      <c r="C30" s="5" t="n">
        <v>2327330</v>
      </c>
      <c r="D30" s="5" t="n">
        <v>-1734479</v>
      </c>
      <c r="E30" s="5" t="n">
        <v>633265</v>
      </c>
    </row>
    <row r="31">
      <c r="A31" s="4" t="inlineStr">
        <is>
          <t>Balance, shares at Dec. 31, 2023</t>
        </is>
      </c>
      <c r="B31" s="5" t="n">
        <v>40414493</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4" t="inlineStr">
        <is>
          <t xml:space="preserve"> </t>
        </is>
      </c>
      <c r="E32" s="5" t="n">
        <v>59167</v>
      </c>
    </row>
    <row r="33">
      <c r="A33" s="4" t="inlineStr">
        <is>
          <t>Balance at Sep. 30, 2024</t>
        </is>
      </c>
      <c r="B33" s="6" t="n">
        <v>47414</v>
      </c>
      <c r="C33" s="5" t="n">
        <v>3696984</v>
      </c>
      <c r="D33" s="5" t="n">
        <v>-1675312</v>
      </c>
      <c r="E33" s="5" t="n">
        <v>2069086</v>
      </c>
    </row>
    <row r="34">
      <c r="A34" s="4" t="inlineStr">
        <is>
          <t>Balance, shares at Sep. 30, 2024</t>
        </is>
      </c>
      <c r="B34" s="5" t="n">
        <v>47414493</v>
      </c>
      <c r="C34" s="4" t="inlineStr">
        <is>
          <t xml:space="preserve"> </t>
        </is>
      </c>
      <c r="D34" s="4" t="inlineStr">
        <is>
          <t xml:space="preserve"> </t>
        </is>
      </c>
      <c r="E34" s="4" t="inlineStr">
        <is>
          <t xml:space="preserve"> </t>
        </is>
      </c>
    </row>
    <row r="35">
      <c r="A35" s="4" t="inlineStr">
        <is>
          <t>Balance at Mar. 31, 2024</t>
        </is>
      </c>
      <c r="B35" s="6" t="n">
        <v>47414</v>
      </c>
      <c r="C35" s="5" t="n">
        <v>2425330</v>
      </c>
      <c r="D35" s="5" t="n">
        <v>-1857097</v>
      </c>
      <c r="E35" s="5" t="n">
        <v>615647</v>
      </c>
    </row>
    <row r="36">
      <c r="A36" s="4" t="inlineStr">
        <is>
          <t>Balance, shares at Mar. 31, 2024</t>
        </is>
      </c>
      <c r="B36" s="5" t="n">
        <v>47414493</v>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5" t="n">
        <v>-743847</v>
      </c>
      <c r="E37" s="5" t="n">
        <v>-743847</v>
      </c>
    </row>
    <row r="38">
      <c r="A38" s="4" t="inlineStr">
        <is>
          <t>Balance at Jun. 30, 2024</t>
        </is>
      </c>
      <c r="B38" s="6" t="n">
        <v>47414</v>
      </c>
      <c r="C38" s="5" t="n">
        <v>2425330</v>
      </c>
      <c r="D38" s="5" t="n">
        <v>-2600944</v>
      </c>
      <c r="E38" s="5" t="n">
        <v>-128200</v>
      </c>
    </row>
    <row r="39">
      <c r="A39" s="4" t="inlineStr">
        <is>
          <t>Balance, shares at Jun. 30, 2024</t>
        </is>
      </c>
      <c r="B39" s="5" t="n">
        <v>47414493</v>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5" t="n">
        <v>925632</v>
      </c>
      <c r="E40" s="5" t="n">
        <v>925632</v>
      </c>
    </row>
    <row r="41">
      <c r="A41" s="4" t="inlineStr">
        <is>
          <t>Capital contribution</t>
        </is>
      </c>
      <c r="B41" s="4" t="inlineStr">
        <is>
          <t xml:space="preserve"> </t>
        </is>
      </c>
      <c r="C41" s="5" t="n">
        <v>1900000</v>
      </c>
      <c r="D41" s="4" t="inlineStr">
        <is>
          <t xml:space="preserve"> </t>
        </is>
      </c>
      <c r="E41" s="5" t="n">
        <v>1900000</v>
      </c>
    </row>
    <row r="42">
      <c r="A42" s="4" t="inlineStr">
        <is>
          <t>Distributions</t>
        </is>
      </c>
      <c r="B42" s="4" t="inlineStr">
        <is>
          <t xml:space="preserve"> </t>
        </is>
      </c>
      <c r="C42" s="5" t="n">
        <v>-628346</v>
      </c>
      <c r="D42" s="4" t="inlineStr">
        <is>
          <t xml:space="preserve"> </t>
        </is>
      </c>
      <c r="E42" s="5" t="n">
        <v>-628346</v>
      </c>
    </row>
    <row r="43">
      <c r="A43" s="4" t="inlineStr">
        <is>
          <t>Balance at Sep. 30, 2024</t>
        </is>
      </c>
      <c r="B43" s="6" t="n">
        <v>47414</v>
      </c>
      <c r="C43" s="6" t="n">
        <v>3696984</v>
      </c>
      <c r="D43" s="6" t="n">
        <v>-1675312</v>
      </c>
      <c r="E43" s="6" t="n">
        <v>2069086</v>
      </c>
    </row>
    <row r="44">
      <c r="A44" s="4" t="inlineStr">
        <is>
          <t>Balance, shares at Sep. 30, 2024</t>
        </is>
      </c>
      <c r="B44" s="5" t="n">
        <v>47414493</v>
      </c>
      <c r="C44" s="4" t="inlineStr">
        <is>
          <t xml:space="preserve"> </t>
        </is>
      </c>
      <c r="D44" s="4" t="inlineStr">
        <is>
          <t xml:space="preserve"> </t>
        </is>
      </c>
      <c r="E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Deficit) (Unaudited) (Parenthetical) - shares</t>
        </is>
      </c>
      <c r="B1" s="2" t="inlineStr">
        <is>
          <t>3 Months Ended</t>
        </is>
      </c>
    </row>
    <row r="2">
      <c r="B2" s="2" t="inlineStr">
        <is>
          <t>Sep. 30, 2023</t>
        </is>
      </c>
      <c r="C2" s="2" t="inlineStr">
        <is>
          <t>Jun. 30, 2023</t>
        </is>
      </c>
    </row>
    <row r="3">
      <c r="A3" s="3" t="inlineStr">
        <is>
          <t>Statement of Stockholders' Equity [Abstract]</t>
        </is>
      </c>
      <c r="B3" s="4" t="inlineStr">
        <is>
          <t xml:space="preserve"> </t>
        </is>
      </c>
      <c r="C3" s="4" t="inlineStr">
        <is>
          <t xml:space="preserve"> </t>
        </is>
      </c>
    </row>
    <row r="4">
      <c r="A4" s="4" t="inlineStr">
        <is>
          <t>Issuance of common shares</t>
        </is>
      </c>
      <c r="B4" s="5" t="n">
        <v>4590000</v>
      </c>
      <c r="C4" s="5" t="n">
        <v>45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9167</v>
      </c>
      <c r="C4" s="6" t="n">
        <v>585126</v>
      </c>
    </row>
    <row r="5">
      <c r="A5" s="3" t="inlineStr">
        <is>
          <t>Adjustments to reconcile net income to net cash provided (used) in operating activities:</t>
        </is>
      </c>
      <c r="B5" s="4" t="inlineStr">
        <is>
          <t xml:space="preserve"> </t>
        </is>
      </c>
      <c r="C5" s="4" t="inlineStr">
        <is>
          <t xml:space="preserve"> </t>
        </is>
      </c>
    </row>
    <row r="6">
      <c r="A6" s="4" t="inlineStr">
        <is>
          <t>Depreciation expense</t>
        </is>
      </c>
      <c r="B6" s="4" t="inlineStr">
        <is>
          <t xml:space="preserve"> </t>
        </is>
      </c>
      <c r="C6" s="5" t="n">
        <v>4725</v>
      </c>
    </row>
    <row r="7">
      <c r="A7" s="4" t="inlineStr">
        <is>
          <t>Stock based compensation</t>
        </is>
      </c>
      <c r="B7" s="4" t="inlineStr">
        <is>
          <t xml:space="preserve"> </t>
        </is>
      </c>
      <c r="C7" s="5" t="n">
        <v>91800</v>
      </c>
    </row>
    <row r="8">
      <c r="A8" s="4" t="inlineStr">
        <is>
          <t>Gain on debt settlement</t>
        </is>
      </c>
      <c r="B8" s="5" t="n">
        <v>-67401</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47388</v>
      </c>
      <c r="C10" s="5" t="n">
        <v>34889</v>
      </c>
    </row>
    <row r="11">
      <c r="A11" s="4" t="inlineStr">
        <is>
          <t>Prepaid fees-property held for development</t>
        </is>
      </c>
      <c r="B11" s="4" t="inlineStr">
        <is>
          <t xml:space="preserve"> </t>
        </is>
      </c>
      <c r="C11" s="5" t="n">
        <v>-610796</v>
      </c>
    </row>
    <row r="12">
      <c r="A12" s="4" t="inlineStr">
        <is>
          <t>Contract assets</t>
        </is>
      </c>
      <c r="B12" s="5" t="n">
        <v>-54119</v>
      </c>
      <c r="C12" s="5" t="n">
        <v>98703</v>
      </c>
    </row>
    <row r="13">
      <c r="A13" s="4" t="inlineStr">
        <is>
          <t>Other assets</t>
        </is>
      </c>
      <c r="B13" s="5" t="n">
        <v>-70975</v>
      </c>
      <c r="C13" s="4" t="inlineStr">
        <is>
          <t xml:space="preserve"> </t>
        </is>
      </c>
    </row>
    <row r="14">
      <c r="A14" s="4" t="inlineStr">
        <is>
          <t>Accounts payable and accrued liabilities</t>
        </is>
      </c>
      <c r="B14" s="5" t="n">
        <v>404475</v>
      </c>
      <c r="C14" s="5" t="n">
        <v>303675</v>
      </c>
    </row>
    <row r="15">
      <c r="A15" s="4" t="inlineStr">
        <is>
          <t>Deposits held</t>
        </is>
      </c>
      <c r="B15" s="5" t="n">
        <v>52783</v>
      </c>
      <c r="C15" s="4" t="inlineStr">
        <is>
          <t xml:space="preserve"> </t>
        </is>
      </c>
    </row>
    <row r="16">
      <c r="A16" s="4" t="inlineStr">
        <is>
          <t>Contract liabilities</t>
        </is>
      </c>
      <c r="B16" s="5" t="n">
        <v>-75109</v>
      </c>
      <c r="C16" s="5" t="n">
        <v>-201148</v>
      </c>
    </row>
    <row r="17">
      <c r="A17" s="4" t="inlineStr">
        <is>
          <t>Net cash used in operating activities</t>
        </is>
      </c>
      <c r="B17" s="5" t="n">
        <v>296209</v>
      </c>
      <c r="C17" s="5" t="n">
        <v>306974</v>
      </c>
    </row>
    <row r="18">
      <c r="A18" s="3" t="inlineStr">
        <is>
          <t>INVESTING ACTIVITIES</t>
        </is>
      </c>
      <c r="B18" s="4" t="inlineStr">
        <is>
          <t xml:space="preserve"> </t>
        </is>
      </c>
      <c r="C18" s="4" t="inlineStr">
        <is>
          <t xml:space="preserve"> </t>
        </is>
      </c>
    </row>
    <row r="19">
      <c r="A19" s="4" t="inlineStr">
        <is>
          <t>Purchase of office equipment and vehicles</t>
        </is>
      </c>
      <c r="B19" s="5" t="n">
        <v>-4500</v>
      </c>
      <c r="C19" s="4" t="inlineStr">
        <is>
          <t xml:space="preserve"> </t>
        </is>
      </c>
    </row>
    <row r="20">
      <c r="A20" s="4" t="inlineStr">
        <is>
          <t>Deposits and costs coincident to acquisition of land for development</t>
        </is>
      </c>
      <c r="B20" s="5" t="n">
        <v>-251788</v>
      </c>
      <c r="C20" s="5" t="n">
        <v>-3363698</v>
      </c>
    </row>
    <row r="21">
      <c r="A21" s="4" t="inlineStr">
        <is>
          <t>Net cash used in investing activities</t>
        </is>
      </c>
      <c r="B21" s="5" t="n">
        <v>-256288</v>
      </c>
      <c r="C21" s="5" t="n">
        <v>-3363698</v>
      </c>
    </row>
    <row r="22">
      <c r="A22" s="3" t="inlineStr">
        <is>
          <t>FINANCING ACTIVITIES</t>
        </is>
      </c>
      <c r="B22" s="4" t="inlineStr">
        <is>
          <t xml:space="preserve"> </t>
        </is>
      </c>
      <c r="C22" s="4" t="inlineStr">
        <is>
          <t xml:space="preserve"> </t>
        </is>
      </c>
    </row>
    <row r="23">
      <c r="A23" s="4" t="inlineStr">
        <is>
          <t>Proceeds (payments) on note payable-line of credit</t>
        </is>
      </c>
      <c r="B23" s="4" t="inlineStr">
        <is>
          <t xml:space="preserve"> </t>
        </is>
      </c>
      <c r="C23" s="5" t="n">
        <v>13300</v>
      </c>
    </row>
    <row r="24">
      <c r="A24" s="4" t="inlineStr">
        <is>
          <t>Proceeds-payments, net, on acquisition of property held for development</t>
        </is>
      </c>
      <c r="B24" s="4" t="inlineStr">
        <is>
          <t xml:space="preserve"> </t>
        </is>
      </c>
      <c r="C24" s="5" t="n">
        <v>2065120</v>
      </c>
    </row>
    <row r="25">
      <c r="A25" s="4" t="inlineStr">
        <is>
          <t>Proceeds from loans payable-others</t>
        </is>
      </c>
      <c r="B25" s="5" t="n">
        <v>87420</v>
      </c>
      <c r="C25" s="5" t="n">
        <v>451795</v>
      </c>
    </row>
    <row r="26">
      <c r="A26" s="4" t="inlineStr">
        <is>
          <t>Proceeds from loans payable to related parties</t>
        </is>
      </c>
      <c r="B26" s="5" t="n">
        <v>12593</v>
      </c>
      <c r="C26" s="5" t="n">
        <v>180515</v>
      </c>
    </row>
    <row r="27">
      <c r="A27" s="4" t="inlineStr">
        <is>
          <t>Proceeds from bank note</t>
        </is>
      </c>
      <c r="B27" s="4" t="inlineStr">
        <is>
          <t xml:space="preserve"> </t>
        </is>
      </c>
      <c r="C27" s="5" t="n">
        <v>107175</v>
      </c>
    </row>
    <row r="28">
      <c r="A28" s="4" t="inlineStr">
        <is>
          <t>Distributions</t>
        </is>
      </c>
      <c r="B28" s="5" t="n">
        <v>-628346</v>
      </c>
      <c r="C28" s="4" t="inlineStr">
        <is>
          <t xml:space="preserve"> </t>
        </is>
      </c>
    </row>
    <row r="29">
      <c r="A29" s="4" t="inlineStr">
        <is>
          <t>Payments on mortgage loans</t>
        </is>
      </c>
      <c r="B29" s="5" t="n">
        <v>-123031</v>
      </c>
      <c r="C29" s="4" t="inlineStr">
        <is>
          <t xml:space="preserve"> </t>
        </is>
      </c>
    </row>
    <row r="30">
      <c r="A30" s="4" t="inlineStr">
        <is>
          <t>Payments on bank note</t>
        </is>
      </c>
      <c r="B30" s="4" t="inlineStr">
        <is>
          <t xml:space="preserve"> </t>
        </is>
      </c>
      <c r="C30" s="5" t="n">
        <v>-230495</v>
      </c>
    </row>
    <row r="31">
      <c r="A31" s="4" t="inlineStr">
        <is>
          <t>Repayments of loans payable-others</t>
        </is>
      </c>
      <c r="B31" s="5" t="n">
        <v>-209793</v>
      </c>
      <c r="C31" s="4" t="inlineStr">
        <is>
          <t xml:space="preserve"> </t>
        </is>
      </c>
    </row>
    <row r="32">
      <c r="A32" s="4" t="inlineStr">
        <is>
          <t>Repayments of loans payable to related parties</t>
        </is>
      </c>
      <c r="B32" s="5" t="n">
        <v>-79658</v>
      </c>
      <c r="C32" s="4" t="inlineStr">
        <is>
          <t xml:space="preserve"> </t>
        </is>
      </c>
    </row>
    <row r="33">
      <c r="A33" s="4" t="inlineStr">
        <is>
          <t>Net cash provided (used) by financing activities</t>
        </is>
      </c>
      <c r="B33" s="5" t="n">
        <v>-940815</v>
      </c>
      <c r="C33" s="5" t="n">
        <v>2587410</v>
      </c>
    </row>
    <row r="34">
      <c r="A34" s="4" t="inlineStr">
        <is>
          <t>NET INCREASE IN CASH</t>
        </is>
      </c>
      <c r="B34" s="5" t="n">
        <v>-900894</v>
      </c>
      <c r="C34" s="5" t="n">
        <v>-469314</v>
      </c>
    </row>
    <row r="35">
      <c r="A35" s="4" t="inlineStr">
        <is>
          <t>CASH BALANCE, BEGINNING OF PERIOD</t>
        </is>
      </c>
      <c r="B35" s="5" t="n">
        <v>2712503</v>
      </c>
      <c r="C35" s="5" t="n">
        <v>525389</v>
      </c>
    </row>
    <row r="36">
      <c r="A36" s="4" t="inlineStr">
        <is>
          <t>CASH BALANCE, END OF PERIOD</t>
        </is>
      </c>
      <c r="B36" s="5" t="n">
        <v>1811609</v>
      </c>
      <c r="C36" s="5" t="n">
        <v>56075</v>
      </c>
    </row>
    <row r="37">
      <c r="A37" s="3" t="inlineStr">
        <is>
          <t>Supplemental Disclosures of Cash Flow Information:</t>
        </is>
      </c>
      <c r="B37" s="4" t="inlineStr">
        <is>
          <t xml:space="preserve"> </t>
        </is>
      </c>
      <c r="C37" s="4" t="inlineStr">
        <is>
          <t xml:space="preserve"> </t>
        </is>
      </c>
    </row>
    <row r="38">
      <c r="A38" s="4" t="inlineStr">
        <is>
          <t>Interest paid</t>
        </is>
      </c>
      <c r="B38" s="4" t="inlineStr">
        <is>
          <t xml:space="preserve"> </t>
        </is>
      </c>
      <c r="C38" s="4" t="inlineStr">
        <is>
          <t xml:space="preserve"> </t>
        </is>
      </c>
    </row>
    <row r="39">
      <c r="A39" s="4" t="inlineStr">
        <is>
          <t>Taxes paid</t>
        </is>
      </c>
      <c r="B39" s="4" t="inlineStr">
        <is>
          <t xml:space="preserve"> </t>
        </is>
      </c>
      <c r="C39" s="4" t="inlineStr">
        <is>
          <t xml:space="preserve"> </t>
        </is>
      </c>
    </row>
    <row r="40">
      <c r="A40" s="4" t="inlineStr">
        <is>
          <t>Shares issued for related party debt conversion</t>
        </is>
      </c>
      <c r="B40" s="5" t="n">
        <v>7000000</v>
      </c>
      <c r="C40" s="4" t="inlineStr">
        <is>
          <t xml:space="preserve"> </t>
        </is>
      </c>
    </row>
    <row r="41">
      <c r="A41" s="4" t="inlineStr">
        <is>
          <t>Issuance of 4,590,000 restricted common stock for compensation</t>
        </is>
      </c>
      <c r="B41" s="4" t="inlineStr">
        <is>
          <t xml:space="preserve"> </t>
        </is>
      </c>
      <c r="C41" s="6" t="n">
        <v>91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Parenthetical) - shares</t>
        </is>
      </c>
      <c r="B1" s="2" t="inlineStr">
        <is>
          <t>3 Months Ended</t>
        </is>
      </c>
    </row>
    <row r="2">
      <c r="B2" s="2" t="inlineStr">
        <is>
          <t>Sep. 30, 2023</t>
        </is>
      </c>
      <c r="C2" s="2" t="inlineStr">
        <is>
          <t>Jun. 30, 2023</t>
        </is>
      </c>
    </row>
    <row r="3">
      <c r="A3" s="3" t="inlineStr">
        <is>
          <t>Statement of Cash Flows [Abstract]</t>
        </is>
      </c>
      <c r="B3" s="4" t="inlineStr">
        <is>
          <t xml:space="preserve"> </t>
        </is>
      </c>
      <c r="C3" s="4" t="inlineStr">
        <is>
          <t xml:space="preserve"> </t>
        </is>
      </c>
    </row>
    <row r="4">
      <c r="A4" s="4" t="inlineStr">
        <is>
          <t>Issuance of common shares</t>
        </is>
      </c>
      <c r="B4" s="5" t="n">
        <v>4590000</v>
      </c>
      <c r="C4" s="5" t="n">
        <v>459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9:35:10Z</dcterms:created>
  <dcterms:modified xmlns:dcterms="http://purl.org/dc/terms/" xmlns:xsi="http://www.w3.org/2001/XMLSchema-instance" xsi:type="dcterms:W3CDTF">2024-11-25T19:35:10Z</dcterms:modified>
</cp:coreProperties>
</file>